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Statement of Shareholders'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Share-Based Compensation" sheetId="11" state="visible" r:id="rId11"/>
    <sheet xmlns:r="http://schemas.openxmlformats.org/officeDocument/2006/relationships" name="Line of Credit" sheetId="12" state="visible" r:id="rId12"/>
    <sheet xmlns:r="http://schemas.openxmlformats.org/officeDocument/2006/relationships" name="Income Taxes" sheetId="13" state="visible" r:id="rId13"/>
    <sheet xmlns:r="http://schemas.openxmlformats.org/officeDocument/2006/relationships" name="Collaborations and License Agre" sheetId="14" state="visible" r:id="rId14"/>
    <sheet xmlns:r="http://schemas.openxmlformats.org/officeDocument/2006/relationships" name="Commitments and Contingencies" sheetId="15" state="visible" r:id="rId15"/>
    <sheet xmlns:r="http://schemas.openxmlformats.org/officeDocument/2006/relationships" name="Employee Benefit Plan" sheetId="16" state="visible" r:id="rId16"/>
    <sheet xmlns:r="http://schemas.openxmlformats.org/officeDocument/2006/relationships" name="Related Parties" sheetId="17" state="visible" r:id="rId17"/>
    <sheet xmlns:r="http://schemas.openxmlformats.org/officeDocument/2006/relationships" name="Unaudited Quarterly Financial I"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Share-Based Compensation (Table"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Unaudited Quarterly Financial25" sheetId="25" state="visible" r:id="rId25"/>
    <sheet xmlns:r="http://schemas.openxmlformats.org/officeDocument/2006/relationships" name="Organization - Additional Infor"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Property and Equipment - Proper" sheetId="32" state="visible" r:id="rId32"/>
    <sheet xmlns:r="http://schemas.openxmlformats.org/officeDocument/2006/relationships" name="Property and Equipment - Additi" sheetId="33" state="visible" r:id="rId33"/>
    <sheet xmlns:r="http://schemas.openxmlformats.org/officeDocument/2006/relationships" name="Share-Based Compensation - Addi" sheetId="34" state="visible" r:id="rId34"/>
    <sheet xmlns:r="http://schemas.openxmlformats.org/officeDocument/2006/relationships" name="Share-Based Compensation - Tota" sheetId="35" state="visible" r:id="rId35"/>
    <sheet xmlns:r="http://schemas.openxmlformats.org/officeDocument/2006/relationships" name="Share-Based Compensation - Weig" sheetId="36" state="visible" r:id="rId36"/>
    <sheet xmlns:r="http://schemas.openxmlformats.org/officeDocument/2006/relationships" name="Share-Based Compensation - Stoc" sheetId="37" state="visible" r:id="rId37"/>
    <sheet xmlns:r="http://schemas.openxmlformats.org/officeDocument/2006/relationships" name="Share-Based Compensation - Summ" sheetId="38" state="visible" r:id="rId38"/>
    <sheet xmlns:r="http://schemas.openxmlformats.org/officeDocument/2006/relationships" name="Line of Credit - Additional Inf" sheetId="39" state="visible" r:id="rId39"/>
    <sheet xmlns:r="http://schemas.openxmlformats.org/officeDocument/2006/relationships" name="Income Taxes - Income Tax Expen" sheetId="40" state="visible" r:id="rId40"/>
    <sheet xmlns:r="http://schemas.openxmlformats.org/officeDocument/2006/relationships" name="Income Taxes - Reconciliation o" sheetId="41" state="visible" r:id="rId41"/>
    <sheet xmlns:r="http://schemas.openxmlformats.org/officeDocument/2006/relationships" name="Income Taxes - Additional Infor" sheetId="42" state="visible" r:id="rId42"/>
    <sheet xmlns:r="http://schemas.openxmlformats.org/officeDocument/2006/relationships" name="Income Taxes - Deferred Tax Ass" sheetId="43" state="visible" r:id="rId43"/>
    <sheet xmlns:r="http://schemas.openxmlformats.org/officeDocument/2006/relationships" name="Income Taxes - Summary of Gross" sheetId="44" state="visible" r:id="rId44"/>
    <sheet xmlns:r="http://schemas.openxmlformats.org/officeDocument/2006/relationships" name="Collaborations and License Ag45" sheetId="45" state="visible" r:id="rId45"/>
    <sheet xmlns:r="http://schemas.openxmlformats.org/officeDocument/2006/relationships" name="Commitments and Contingencies -" sheetId="46" state="visible" r:id="rId46"/>
    <sheet xmlns:r="http://schemas.openxmlformats.org/officeDocument/2006/relationships" name="Commitments and Contingencies47" sheetId="47" state="visible" r:id="rId47"/>
    <sheet xmlns:r="http://schemas.openxmlformats.org/officeDocument/2006/relationships" name="Employee Benefit Plan - Additio" sheetId="48" state="visible" r:id="rId48"/>
    <sheet xmlns:r="http://schemas.openxmlformats.org/officeDocument/2006/relationships" name="Related Party - Additional Info" sheetId="49" state="visible" r:id="rId49"/>
    <sheet xmlns:r="http://schemas.openxmlformats.org/officeDocument/2006/relationships" name="Unaudited Quarterly Financial50" sheetId="50" state="visible" r:id="rId50"/>
  </sheets>
  <definedNames/>
  <calcPr calcId="124519" fullCalcOnLoad="1"/>
</workbook>
</file>

<file path=xl/sharedStrings.xml><?xml version="1.0" encoding="utf-8"?>
<sst xmlns="http://schemas.openxmlformats.org/spreadsheetml/2006/main" uniqueCount="517">
  <si>
    <t>Document and Entity Information - USD ($) $ in Billions</t>
  </si>
  <si>
    <t>12 Months Ended</t>
  </si>
  <si>
    <t>Dec. 31, 2016</t>
  </si>
  <si>
    <t>Feb. 15,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ITCI</t>
  </si>
  <si>
    <t>Entity Registrant Name</t>
  </si>
  <si>
    <t>Intra-Cellular Therapie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t>
  </si>
  <si>
    <t>Dec. 31, 2015</t>
  </si>
  <si>
    <t>Current assets:</t>
  </si>
  <si>
    <t>Cash and cash equivalents</t>
  </si>
  <si>
    <t>Investment securities, available-for-sale</t>
  </si>
  <si>
    <t>Accounts receivable</t>
  </si>
  <si>
    <t>Prepaid expenses and other current assets</t>
  </si>
  <si>
    <t>Total current assets</t>
  </si>
  <si>
    <t>Property and equipment, net</t>
  </si>
  <si>
    <t>Other assets</t>
  </si>
  <si>
    <t>Total assets</t>
  </si>
  <si>
    <t>Current liabilities:</t>
  </si>
  <si>
    <t>Accounts payable</t>
  </si>
  <si>
    <t>Accrued and other current liabilities</t>
  </si>
  <si>
    <t>Accrued employee benefits</t>
  </si>
  <si>
    <t>Total current liabilities</t>
  </si>
  <si>
    <t>Long-term deferred rent</t>
  </si>
  <si>
    <t>Total liabilities</t>
  </si>
  <si>
    <t>Stockholders' equity:</t>
  </si>
  <si>
    <t>Common stock, $.0001 par value: 100,000,000 shares authorized; 43,292,906 and 43,155,875 shares issued and outstanding at December 31, 2016 and 2015, respectively</t>
  </si>
  <si>
    <t>Additional paid-in capital</t>
  </si>
  <si>
    <t>Accumulated deficit</t>
  </si>
  <si>
    <t>Accumulated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Dec. 31, 2014</t>
  </si>
  <si>
    <t>Revenues:</t>
  </si>
  <si>
    <t>License and collaboration revenue</t>
  </si>
  <si>
    <t>Grant Revenue</t>
  </si>
  <si>
    <t>Total revenues</t>
  </si>
  <si>
    <t>Costs and expenses:</t>
  </si>
  <si>
    <t>Research and development</t>
  </si>
  <si>
    <t>General and administrative</t>
  </si>
  <si>
    <t>Total costs and expenses</t>
  </si>
  <si>
    <t>Loss from operations</t>
  </si>
  <si>
    <t>Interest income</t>
  </si>
  <si>
    <t>Interest expense</t>
  </si>
  <si>
    <t>Loss before provision for income taxes</t>
  </si>
  <si>
    <t>Income tax expense</t>
  </si>
  <si>
    <t>Net loss</t>
  </si>
  <si>
    <t>Net loss per common share:</t>
  </si>
  <si>
    <t>Basic &amp; Diluted</t>
  </si>
  <si>
    <t>Weighted average number of common shares:</t>
  </si>
  <si>
    <t>Consolidated Statements of Comprehensive Loss - USD ($)</t>
  </si>
  <si>
    <t>Statement of Comprehensive Income [Abstract]</t>
  </si>
  <si>
    <t>Other comprehensive loss:</t>
  </si>
  <si>
    <t>Unrealized gain (loss) on investment securities</t>
  </si>
  <si>
    <t>Comprehensive loss</t>
  </si>
  <si>
    <t>Statement of Shareholders' Equity - USD ($)</t>
  </si>
  <si>
    <t>Total</t>
  </si>
  <si>
    <t>March 11, 2015 [Member]</t>
  </si>
  <si>
    <t>September 28, 2015 [Member]</t>
  </si>
  <si>
    <t>Common Stock [Member]</t>
  </si>
  <si>
    <t>Common Stock [Member]March 11, 2015 [Member]</t>
  </si>
  <si>
    <t>Common Stock [Member]September 28, 2015 [Member]</t>
  </si>
  <si>
    <t>Additional Paid-in Capital [Member]</t>
  </si>
  <si>
    <t>Additional Paid-in Capital [Member]March 11, 2015 [Member]</t>
  </si>
  <si>
    <t>Additional Paid-in Capital [Member]September 28, 2015 [Member]</t>
  </si>
  <si>
    <t>Accumulated Deficit [Member]</t>
  </si>
  <si>
    <t>Accumulated Other Comprehensive Loss [Member]</t>
  </si>
  <si>
    <t>Common shares issued</t>
  </si>
  <si>
    <t>Balance at Dec. 31, 2013</t>
  </si>
  <si>
    <t>Common shares issued, shares</t>
  </si>
  <si>
    <t>Balance, shares at Dec. 31, 2013</t>
  </si>
  <si>
    <t>Exercise of stock options</t>
  </si>
  <si>
    <t>Exercise of stock options, shares</t>
  </si>
  <si>
    <t>Stock issued for services</t>
  </si>
  <si>
    <t>Stock issued for services, shares</t>
  </si>
  <si>
    <t>Stock subscription</t>
  </si>
  <si>
    <t>Stock subscription, shares</t>
  </si>
  <si>
    <t>Share-based compensation</t>
  </si>
  <si>
    <t>Other comprehensive gain (loss)</t>
  </si>
  <si>
    <t>Balance at Dec. 31, 2014</t>
  </si>
  <si>
    <t>Balance, shares at Dec. 31, 2014</t>
  </si>
  <si>
    <t>Balance at Dec. 31, 2015</t>
  </si>
  <si>
    <t>Balance, shares at Dec. 31, 2015</t>
  </si>
  <si>
    <t>Restricted Stock issued to employee</t>
  </si>
  <si>
    <t>Restricted Stock issued to employee, shares</t>
  </si>
  <si>
    <t>Balance at Dec. 31, 2016</t>
  </si>
  <si>
    <t>Balance, shares at Dec. 31, 2016</t>
  </si>
  <si>
    <t>Consolidated Statements of Cash Flows - USD ($)</t>
  </si>
  <si>
    <t>Operating activities</t>
  </si>
  <si>
    <t>Adjustments to reconcile net loss to net cash used in operating activities:</t>
  </si>
  <si>
    <t>Depreciation expense</t>
  </si>
  <si>
    <t>Share-based compensation expense</t>
  </si>
  <si>
    <t>Issuance of stock for services</t>
  </si>
  <si>
    <t>Amortization of premiums on investment activities</t>
  </si>
  <si>
    <t>Changes in operating assets and liabilities:</t>
  </si>
  <si>
    <t>Prepaid expenses and other assets</t>
  </si>
  <si>
    <t>Accrued liabilities and employee benefits</t>
  </si>
  <si>
    <t>Deferred rent</t>
  </si>
  <si>
    <t>Net cash used in operating activities</t>
  </si>
  <si>
    <t>Investing activities</t>
  </si>
  <si>
    <t>Purchases of investments</t>
  </si>
  <si>
    <t>Maturities of investments</t>
  </si>
  <si>
    <t>Purchase of property and equipment</t>
  </si>
  <si>
    <t>Net cash provided by (used in) investing activities</t>
  </si>
  <si>
    <t>Financing activities</t>
  </si>
  <si>
    <t>Proceeds from line of credit</t>
  </si>
  <si>
    <t>Repayment of line of credit</t>
  </si>
  <si>
    <t>Proceeds from stock option exercises</t>
  </si>
  <si>
    <t>Proceeds from stock subscription</t>
  </si>
  <si>
    <t>Proceeds of public offerings</t>
  </si>
  <si>
    <t>Payment of costs of public offerings</t>
  </si>
  <si>
    <t>Net cash provided by financing activities</t>
  </si>
  <si>
    <t>Net increase (decrease) in cash and cash equivalents</t>
  </si>
  <si>
    <t>Cash and cash equivalents at beginning of period</t>
  </si>
  <si>
    <t>Cash and cash equivalents at end of period</t>
  </si>
  <si>
    <t>Cash paid for interest</t>
  </si>
  <si>
    <t>Cash paid for taxes</t>
  </si>
  <si>
    <t>Organization</t>
  </si>
  <si>
    <t>Organization, Consolidation and Presentation of Financial Statements [Abstract]</t>
  </si>
  <si>
    <t>1. Organization
Intra-Cellular Therapies, Inc. (the “Company”), through
its wholly-owned operating subsidiaries, ITI, Inc.
(“ITI”) and ITI Limited, is a biopharmaceutical company
focused on the discovery and clinical development of innovative,
small molecule drugs that address underserved medical needs in
neuropsychiatric and neurological disorders by targeting
intracellular signaling mechanisms within the central nervous
system (“CNS”). The Company’s lead product
candidate, lumateperone, is in Phase 3 clinical development as a
novel treatment for schizophrenia, bipolar depression and agitation
associated with dementia, including Alzheimer’s disease.
The Company was originally incorporated in the State of Delaware in
August 2012 under the name “Oneida Resources Corp.”
Prior to a reverse merger that occurred on August 29, 2013, or
the Merger, Oneida Resources Corp. was a “shell”
company registered under the Securities Exchange Act of 1934 (the
“Exchange Act”) with no specific business plan or
purpose until it began operating the business of ITI, through the
Merger transaction on August 29, 2013. ITI was incorporated in
Delaware in May 2001 to focus primarily on the development of novel
drugs for the treatment of neuropsychiatric and neurologic diseases
and other disorders of the CNS. Effective upon the Merger, a
wholly-owned subsidiary of the Company merged with and into ITI,
and ITI continues as the operating subsidiary of the Company.
On March 11, 2015, the Company completed a public offering of
common stock in which the Company sold 5,411,481 shares of common
stock, which included the exercise of the underwriters’
option to purchase an additional 661,481 shares, at an offering
price of $24.00 per share for aggregate gross proceeds of
approximately $129.9 million. After deducting underwriting
discounts, commissions and offering expenses, the net proceeds to
the Company were approximately $121.8 million.
On September 28, 2015, the Company completed a public offering
of common stock in which the Company sold 7,935,000 shares of
common stock, which included the exercise of the
underwriters’ option to purchase an additional 1,035,000
shares, at an offering price of $43.50 per share for aggregate
gross proceeds of approximately $345.2 million. After
deducting underwriting discounts, commissions and offering
expenses, the net proceeds to the Company were approximately
$327.4 million.
In September 2016, the Company licensed certain intellectual
property rights to its wholly-owned subsidiary, ITI Limited, which
was formed in the third quarter of 2016. Although the license of
intellectual property rights did not result in any gain or loss in
the consolidated statements of operations, the $125 million of gain
related to the transaction helped generate net taxable income for
tax purposes in the U.S. and the Company utilized a portion of our
available federal and state net operating loss carryforwards to
offset the majority of this gain. Any taxes incurred related to
intercompany transactions were treated as tax expense in the
Company’s consolidated statement of operations. In addition
to the license, the Company also entered into a research and
development agreement with ITI Limited pursuant to which the
Company will conduct research and development services related to
the license agreement and charge ITI Limited for these
services.
In order to further its research projects and support its
collaborations, the Company will require additional financing until
such time, if ever, that revenue streams are sufficient to generate
consistent positive cash flow from operations. Possible sources of
funds include public or private sales of the Company’s equity
securities, sales of debt securities, the incurrence of debt from
commercial lenders, strategic collaborations, licensing a portion
or all of the Company’s product candidates and technology
and, to a lesser extent, grant funding. On September 2, 2016,
the Company filed a universal shelf registration statement on
Form S-3,</t>
  </si>
  <si>
    <t>Summary of Significant Accounting Policies</t>
  </si>
  <si>
    <t>Accounting Policies [Abstract]</t>
  </si>
  <si>
    <t>2. Summary of Significant Accounting Policies
Basis of Presentation
The accompanying consolidated financial statements of
Intra-Cellular Therapies, Inc. and its wholly own subsidiarie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and developing
drugs for the treatment of neurological and psychiatric
disorders.
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
Cash and Cash Equivalents
The Company considers all highly liquid investments with a maturity
of three months or less from the date of purchase to be cash
equivalents. Cash and cash equivalents consist of checking
accounts, money market accounts, money market mutual funds, and
certificates of deposit with a maturity date of three months or
less. The carrying values of cash and cash equivalents approximate
the fair market value. Certificates of deposit, commercial paper,
corporate notes and corporate bonds with a maturity date of more
than three months are classified separately on the balance sheet.
In conjunction with the capitalization of ITI Limited, the Company
entered into a short term line of credit with a lender
collateralized by Company investments held by the lender.
Investment Securities
Investment securities may consist of investments in U.S.
Treasuries, various U.S. governmental agency debt securities,
corporate bonds, certificates of deposit, and other fixed income
securities with an average maturity of twelve months or less.
Management classifies the Company’s investments
as available-for-sale. available-for-sale
Investment securities consisted of the following (in
thousands):
December 31, 2016
Amortized Unrealized Unrealized Estimated
U.S. government agency securities $ 67,199 $ 1 $ (74 ) $ 67,126
FDIC certificates of deposit (1) 20,740 1
— 20,741
Certificates of deposit 64,500
—
— 64,500
Commercial paper 67,352 11 (52 ) 67,311
Corporate bonds/notes 115,985
— (205 ) 115,780
$ 335,776 $ 13 $ (331 ) $ 335,458
December 31, 2015
Amortized Unrealized Unrealized Estimated
U.S. government agency securities $ 61,510 $
— $ (271 ) $ 61,239
FDIC certificates of deposit (1) 41,343 1 (11 ) 41,333
Certificates of deposit 219,500
—
— 219,500
Commercial paper 30,122
— (48 ) 30,074
Corporate bonds/notes 76,157
— (262 ) 75,895
$ 428,632 $ 1 $ (592 ) $ 428,041
(1) “FDIC certificates of
deposit” consist of deposits that are less than
$250,000.
The Company has classified all of its investment
securities available-for-sale, available-for-sale
The Company monitors its investment portfolio for impairment
quarterly or more frequently if circumstances warrant. In the event
that the carrying value of an investment exceeds its fair value and
the decline in value is determined to be other-than-temporary, the
Company records an impairment charge within earnings attributable
to the estimated credit loss. In determining whether a decline in
the value of an investment is other-than-temporary, the Company
evaluates currently available factors that may include, among
others: (1) general market conditions; (2) the duration
and extent to which fair value has been less than the carrying
value; (3) the investment issuer’s financial condition
and business outlook; and (4) the Company’s assessment
as to whether it is more likely than not that the Company will be
required to sell a security prior to recovery of its amortized cost
basis.
As of December 31, 2016 the Company had $25.5 million of
investments that had been held for greater than one year that have
a temporary impairment of approximately $25,000. As of
December 31, 2015 the Company had approximately
$9.2 million of investments that have been held for greater
than one year which had a temporary impairment of approximately
$19,000.
The Company attributes the unrealized losses on the available-for-sale
Fair Value Measurements
The Company applies the fair value method under ASC Topic
820, Fair Value
Measurements and Disclosures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The Company has no assets or liabilities that were measured using
quoted prices for significant unobservable inputs (Level 3 assets
and liabilities) as of December 31, 2016 and December 31,
2015. The carrying value of cash held in money market funds of
approximately $10.7 million as of December 31, 2016 and
$31.1 million as of December 31, 2015, is included in
cash and cash equivalents and approximates market value based on
quoted market price or Level 1 inputs.
The fair value measurements of the Company’s cash equivalents
and available-for-sale
Fair Value
Measurements at
December 31,
Quoted Prices Significant Significant
Money market funds $ 10,724 $ 10,724 $
— $
—
U.S. government agency securities 67,126
— 67,126
—
FDIC certificates of deposit 20,741
— 20,741
—
Certificates of deposit 64,500
— 64,500
—
Commercial paper 67,311
— 67,311
—
Corporate bonds/notes 115,780
— 115,780
—
$ 346,182 $ 10,724 $ 335,458 $
—
Fair Value
Measurements at
December 31,
Quoted Prices Significant Significant
Money market funds $ 31,114 $ 31,114 $
— $
—
U.S. government agency securities 61,239
— 61,239
—
FDIC certificates of deposit 41,333
— 41,333
—
Certificates of deposit 219,500
— 219,500
—
Commercial paper 30,074
— 30,074
—
Corporate bonds/notes 75,895
— 75,895
—
$ 459,155 $ 31,114 $ 428,041 $
—
Financial Instruments
The Company considers the recorded costs of its financial assets
and liabilities, which consist of cash equivalents, accounts
receivable, prepaids, accounts payable and accrued liabilities, to
approximate their fair value because of their relatively short
maturities at December 31, 2016 and December 31, 2015.
Management believes that the risks associated with its financial
instruments are minimal as the counterparties are various
corporations, financial institutions and government agencies of
high credit standing.
Concentration of Credit Risk
Cash equivalents are held with major financial institutions in the
United States. Certificates of deposit, cash and cash equivalents
held with banks may exceed the amount of insurance provided on such
deposits. Generally, these deposits may be redeemed upon demand
and, therefore, bear minimal risk.
Accounts Receivable
Accounts receivable that management has the intent and ability to
collect are reported in the balance sheets at outstanding amounts,
less an allowance for doubtful accounts. The Company writes off
uncollectible receivables when the likelihood of collection is not
probabl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6 and 2015, as the Company has a history of
collecting on all its accounts including government agencies and
collaborations funding its research.
Property and Equipment
Property and equipment is stated at cost and depreciated on a
straight-line basis over estimated useful lives ranging from three
to five years. Leasehold improvements are amortized using the
straight-line method over the shorter of the estimated useful life
of the assets or the term of the related lease. Expenditures for
maintenance and repairs are charged to operations as incurred.
When indicators of possible impairment are identified, the Company
evaluates the recoverability of the carrying value of its
long-lived assets based on the criteria established in
ASC 360, Property, Plant and
Equipment
Revenue Recognition
Revenue is recognized when all terms and conditions of the
agreements have been met, including persuasive evidence of an
arrangement, delivery has occurred or services have been rendered,
price is fixed or determinable and collectability is reasonably
assured. The Company is reimbursed for certain costs incurred on
specified research projects under the terms and conditions of
grants, collaboration agreements, and awards. The Company records
the amount of reimbursement as revenues on a gross basis in
accordance with ASC Topic 605-45, Revenue
Recognition/Principal Agent Considerations
The Company has entered into arrangements involving the delivery of
more than one element. Each required deliverable is evaluated to
determine whether it qualifies as a separate unit of accounting.
For the Company, this determination is generally based on whether
the deliverable has “stand-alone value” to the
customer. The Company adopted this accounting standard on a
prospective basis for all Multiple-Deliverable Revenue Arrangements
(“MDRAs”) entered into on or after January 1,
2011, and for any MDRAs that were entered into prior to
January 1, 2011, but materially modified on or after that
date.
The Company has adopted ASC Topic 605-28, Milestone Method
• The milestone payments
are non-refundable;
• Achievement of the milestone involves
a degree of risk and was not reasonably assured at the inception of
the arrangement;
• Substantive effort on the
Company’s part is involved in achieving the milestone;
• The amount of the milestone payment
is reasonable in relation to the effort expended or the risk
associated with achievement of the milestone; and
• A reasonable amount of time passes
between the up-front
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be recognized as revenue in
accordance with the revenue models described above. In addition,
the determination that one such payment was not a substantive
milestone could prevent the Company from concluding that subsequent
milestone payments were substantive milestones and, as a result,
any additional milestone payments could also be considered part of
the consideration for the single unit of accounting and would be
recognized as revenue as such performance obligations are performed
under either the proportional performance or straight-line methods,
as applicable .
Research and Development
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outside services, providers, materials and
consulting fe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matching those expenses with the period in which services are
performed and efforts are expended. The Company accounts for these
expenses according to the progress of the clinical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6 and 2015, there
were no material adjustments to the Company’s prior period
estimates of accrued expenses for clinical trials.
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Topic 740 (previously included in FASB
Interpretation No. 48, Accounting for Uncertainty
in Income Taxes—an Interpretation of FASB Statement
No. 109 more-likely-than-not
Comprehensive Income (Loss)
All components of comprehensive income (loss), including net income
(loss), are reported in the financial statements in the period in
which they are incurred. Comprehensive income (loss) is defined as
the change in equity of a business enterprise during a period from
transactions and other events and circumstances from non-owner
Share-Based Compensation
Share-based payments are accounted for in accordance with the
provisions of ASC Topic 718, Compensation—Stock
Compensation
For all awards granted with time-based vesting conditions, expense
is amortized using the straight-line attribution method. For awards
that contain a performance vesting condition, expense is amortized
using the accelerated attribution method. As share-based
compensation expense recognized in the statements of operations for
the years ended December 31, 2016, 2015 and 2014 is based on
share-based awards ultimately expected to vest, it has been reduced
for estimated forfeitures. ASC Topic 718 requires forfeitures to be
estimated at the time of grant and revised, if necessary, in
subsequent periods if actual forfeitures differ from those
estimates. Pre-vesting
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
Expected volatility rates are based on a combination of the
historical volatility of the common stock of comparable publicly
traded entities and the limited historical information about the
Company’s common stock. The expected life of stock options is
the period of time for which the stock options are expected to be
outstanding. Given the limited historical exercise data, the
expected life is determined using the “simplified
method,” which is defined as the midpoint between the vesting
date and the end of the contractual term.
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Prior to January 1, 2014, given that there was no active
market for the Company’s common stock, the exercise price of
the stock options on the date of grant was determined and approved
by the board of directors using several factors, including progress
and milestones achieved in the Company’s business development
and performance, the price per share of its convertible preferred
stock offerings and general industry and economic trends. In
establishing the estimated fair value of the common stock, the
Company considered the guidance set forth in American Institute of
Certified Public Accountants Practice Guide, Valuation of
Privately-Held-Company Equity Securities Issued as
Compensation
A restricted stock unit (“RSU”) is a stock award that
entitles the holder to receive shares of the Company’s common
stock as the award vests. The fair value of each RSU is based on
the closing price of the Company’s common stock on the date
of grant. The Company has granted RSUs that vest in three equal
annual installments provided that the employee remains employed
with the Company.
Under ASC Topic 718, the cumulative amount of compensation cost
recognized for instruments classified as equity that ordinarily
would result in a future tax deduction under existing tax law shall
be considered to be a deductible difference in applying ASC
Topic 740, Income Taxes
Since the Company had net operating loss carryforwards as of
December 31, 2016, 2015 and 2014, no excess tax benefits for
the tax deductions related to share-based awards were recognized in
the statements of operations.
Equity instruments issued to non-employees 505-50, Equity/Equity-Based
Payments to Non-Employees
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The following common stock equivalents were excluded in the
calculation of diluted loss per share because their effect would be
anti-dilutive as applied to the loss from operations for the years
ended December 31, 2016, 2015 and 2014:
Years Ended
December 31,
2016 2015 2014
Common Stock Equivalents 1,225,614 1,322,311 958,712
RSUs 32,781
—
—
Recently Issued Accounting Standards
In August 2014, the FASB issued ASU No. 2014-15, No. 2014-15
In May 2014, the FASB issued Accounting Standards
Update No. 2014-09 2014-09), 2014-09 2014-09 2014-09
The Company started an initial impact assessment of the potential
changes from adopting ASU 2014-09. 2014-09
In January 2016, the FASB issued Accounting Standards
Update 2016-01, 2016-01”). 2016-01 available-for-sale 2016-01
In February 2016, the FASB issued Accounting Standards
Update 2016-02, 2016-02”). 2016-02 2016-02 No. 2016-02
In March 2016, the FASB issued Accounting Standards
Update 2016-09, 2016-09”). 2016-09 2016-09 2016-09</t>
  </si>
  <si>
    <t>Property and Equipment</t>
  </si>
  <si>
    <t>Property, Plant and Equipment [Abstract]</t>
  </si>
  <si>
    <t>3. Property and Equipment
Property and equipment consist of the following:
December 31,
2016 2015
Computer equipment $ 39,095 $ 42,064
Furniture and fixtures 292,423 266,695
Scientific equipment 2,844,865 2,823,601
3,176,383 3,132,360
Less accumulated depreciation (2,548,769 ) (2,356,838 )
$ 627,614 $ 775,522
Depreciation expense for the years ended December 31, 2016,
2015 and 2014 was $196,872, $139,626 and $25,481, respectively.</t>
  </si>
  <si>
    <t>Share-Based Compensation</t>
  </si>
  <si>
    <t>Disclosure of Compensation Related Costs, Share-based Payments [Abstract]</t>
  </si>
  <si>
    <t>4. Share-Based Compensation
The Company’s Amended and Restated 2013 Equity Incentive Plan
(the “2013 Plan”) to provide for the granting of
stock-based awards, such as stock options, restricted common stock,
RSUs and stock appreciation rights to employees, directors and
consultants as determined by the Board of Directors. In August
2013, in connection with the Merger, the Company assumed the ITI
2003 Equity Incentive Plan, as amended (the “2003
Plan”), which expired by its terms in July 2013. As of
December 31, 2016, there were options to purchase 666,909
shares of common stock outstanding under the 2003 Plan and options
to purchase 2,434,123 shares of common stock outstanding under the
2013 Plan. Effective in November 2013, the Company adopted the 2013
Plan. The Company initially reserved 2,850,000 shares of common
stock for issuance under the 2013 Plan. In both January 2015 and
2014, the number of shares of common stock reserved for issuance
under the 2013 Plan automatically increased by 800,000 pursuant to
the evergreen provisions of the 2013 Plan. On June 16, 2015,
the stockholders of the Company approved, at the Company’s
2015 Annual Meeting of Stockholders, an amendment to the 2013 Plan
to increase the number of shares of common stock available for
issuance under the plan by 3,100,000 shares, to increase by 100,000
shares the maximum number of shares available for the issuance of
options, stock appreciation rights and other similar awards to any
one participant in any calendar year for purposes of meeting the
requirements for qualified performance-based compensation under
Section 162(m) of the Internal Revenue Code of 1986, as
amended (the “Code”), and to eliminate the evergreen
provisions of the 2013 Plan under which 800,000 shares were
automatically added to the plan on each of January 1, 2014 and
2015. Stock options granted under the 2013 Plan may be either
incentive stock options (“ISOs”) as defined by the
Code, or non-qualified
Total stock-based compensation expense related to all of the
Company’s share-based awards, including stock options and
RSUs to employees, directors and consultants recognized during the
years ended December 31, 2016, 2015 and 2014, was comprised of
the following:
Years Ended
December 31,
2016 2015 2014
Research and development $ 4,472,658 $ 4,768,131 $ 1,842,828
General and administrative 10,228,561 6,122,774 2,001,050
Total share-based compensation expense $ 14,701,219 $ 10,890,905 $ 3,843,878
The following table describes the weighted-average assumptions used
for calculating the value of options granted during the years ended
December 31, 2016, 2015 and 2014:
2016 2015 2014
Dividend yield 0 % 0 % 0 %
Expected volatility 80.0%-90.0 % 80.0 % 80.0 %
Weighted-average risk-free interest rate 1.7 % 1.8 % 2.0 %
Expected term (in years) 5.9 5.9 6.3
Information regarding the stock options activity, including with
respect to grants to employees, directors and consultants as of
December 31, 2016, and changes during the period then ended,
are summarized as follows:
Number of Weighted- Aggregate Weighted-
Outstanding at December 31, 2015 2,737,657 $ 13.72 $ 109,778,658 7.64 years
Options granted 487,121 $ 48.85 9.15 years
Options exercised (123,745 ) $ 3.86 3.05 years
Options canceled or expired (1 ) $ 1.36 0.00 years
Outstanding at December 31, 2016 3,101,032 $ 19.63 $ 9,351,908 7.18 years
Vested or expected to vest at December 31, 2016 3,101,032 $ 19.63
Exercisable at December 31, 2016 2,025,757 $ 12.59 $ 9,310,898 6.64 years
The weighted-average grant date fair value for awards granted
during the years ended December 31, 2016, 2015, and 2014, was
$48.85, $21.00, and $16.50 per share, respectively. Total intrinsic
value of the options exercised during the years ended
December 31, 2016, 2015, and 2014 was approximately
$2,984,283, $10,951,057 and $3,696,775, respectively. The total
fair value of shares vested in the years ended December 31,
2016, 2015 and 2014, was approximately $9,310,898, $5,207,073 and
$3,703,000, respectively.
During 2016, 2015 and 2014, the Company granted options to certain
scientific advisory board members of the Company to purchase 5,000,
45,571 and 95,000 shares of common stock, respectively, at an
average exercise price per share of $53.63, $17.57, and $16.86,
respectively. The options vest ratably over a period of 12 to 24
months. Stock compensation related to these grants will fluctuate
with any changes in the underlying value of the Company’s
common stock, as the performance period is not fixed.
As of December 31, 2016 and 2015 there was $3,022,843 and
$291,644, respectively, of unrecognized compensation costs related
to unvested RSUs. The unrecognized share-based compensation expense
related to stock option awards at December 31, 2016, is
$15,022,101 and will be recognized over a weighted-average period
of 1.7 years.
The fair value of an RSU is based on the closing price of the
Company’s common stock on the date of grant. Information
regarding RSU activity, including with respect to grants to
employees as of December 31, 2016 and changes during the year
then ended, is summarized as follows:
Number of Weighted-
Outstanding at December 31, 2015 5,272 $ 56.90
RSU’s granted in 2016 78,806 $ 53.63
RSU’s vested in 2016 (1,757 ) $ 56.90
Outstanding at December 31, 2016 82,321 $ 53.77
The Company recognized non-cash</t>
  </si>
  <si>
    <t>Line of Credit</t>
  </si>
  <si>
    <t>Debt Disclosure [Abstract]</t>
  </si>
  <si>
    <t>5. Line of Credit
On September 30, 2016, the Company entered into a secured line
of credit with a lender for an amount not to exceed
$150.8 million. This line of credit was secured by
approximately $150.8 million of collateral held by the lender.
The interest on advances under this line of credit was fixed at
LIBOR plus 2.991% on the date of advance. The Company borrowed
$125.0 million on September 30, 2016 and repaid the
entire amount on October 3, 2016. Interest expense under this
secured line of credit was $36,781 for the year ended
December 31, 2016. On October 6, 2016, the line of credit
was terminated by the Company.</t>
  </si>
  <si>
    <t>Income Taxes</t>
  </si>
  <si>
    <t>Income Tax Disclosure [Abstract]</t>
  </si>
  <si>
    <t>6. Income Taxes
Total income tax expense for the years ended December 31,
2016, 2015, and 2014 is allocated as follows:
2016 2015 2014
Current $ 1,065,673 $ 1,600 $ 1,600
Deferred (19,605,520 ) (51,165,859 ) (14,655,320 )
Valuation allowance 19,605,520 51,165,859 14,655,320
Provision for income taxes $ 1,065,673 $ 1,600 $ 1,600
A reconciliation of the difference between the statutory federal
income tax rate and the effective income tax rate for the years
ended December 31, 2016, 2015, and 2014 is as follows:
December 31,
2016 2015 2014
Income tax benefit at statutory federal rate 35.00 % 35.00 % 35.00 %
Royalty Income (37.93 ) 0.00 0.00
Other Permanent differences (0.78 ) (0.56 ) 0.12
Foreign rate differential (8.61 ) 0.00 0.00
Return-to-provision—R&amp;D (0.03 ) 0.00 (0.05 )
R&amp;D Credit—current year 2.13 4.19 2.32
Reserve for uncertain tax positions (0.02 ) 0.00 (0.01 )
Change in effective state tax rates (6.98 ) (0.05 ) (0.14 )
State income tax expense (.70 ) 10.24 10.50
Change in valuation allowance 16.99 (48.82 ) (47.75 )
Provision for income taxes (0.93 )% (0.00 )% (0.01 )%
Deferred income taxes reflect the net tax effect of temporary
differences that exist between the carrying amounts of assets and
liabilities for financial reporting purposes and the amounts used
for income tax purposes, using enacted tax rates in effect for the
year in which the differences are expected to reverse. As of
December 31, 2016, the Company had $121.0 million of
federal net operating loss carryforwards, which expire at various
dates through 2035. The gross amount of the state net operating
loss carryforwards is equal to or less than the federal net
operating loss carryforwards and expires over various periods based
on individual state tax law. In general, businesses with U.S. net
operating losses (“NOLs”) are considered loss
corporations for U.S. federal income tax purposes. Pursuant to
Section 382 of the Code, loss corporations that undergo an
ownership change, as defined under the Code, may be subject to an
annual limitation on the amount of NOLs (and certain other tax
attributes) available to offset taxable income earned after such
ownership change. For the year ended December 31, 2015, the
Company performed a Section 382 ownership analysis and
determined that an ownership change occurred (within the meaning of
Section 382 of the Code) in 2015. Based on the analysis
performed, however, the Company does not believe that the
Section 382 annual limitation will impact the Company’s
ability to utilize the tax attributes that existed as of the date
of the ownership change in a material manner. If the Company
experiences an ownership change in the future, the tax benefits
related to the NOLs and tax credit carryforwards may be further
limited or lost.
In September 2016, the Company licensed certain intellectual
property rights to its wholly-owned subsidiary, ITI Limited, which
was formed in the third quarter of 2016. The costs to develop,
test, manufacture and perform other activities related to the
lumateperone (also known as ITI-007) program will be the
responsibility of ITI Limited and will be incurred outside of the
United States. Therefore, the majority of expected losses incurred
by the Company during the next several years will not result in
additional NOLs to be carried forward and used against future net
income. At December 31, 2016, the Company had
$1.3 million in excess tax benefits related to stock-based
compensation deductions, the benefit of which will be recorded to
additional paid-in-capital
December 31,
2016 2015
Deferred tax assets:
Net operating loss carryforwards $ 49,627,652 $ 76,741,198
Accrued employee benefits 535,158 543,466
Research and development credit 9,367,227 6,962,731
Stock compensation 9,360,025 5,641,993
Federal AMT credit 1,062,451
—
Deferred rent 1,095,220 725,195
Deferred tax liabilities:
Depreciation (44,732 ) (6,062 )
Net deferred tax asset 71,003,001 90,608,521
Valuation allowance (71,003,001 ) (90,608,521 )
Net deferred tax asset $
— $
—
Based upon the Company’s historical operating performance and
the reported cumulative net losses to date, the Company presently
does not have sufficient objective evidence to support the recovery
of its net deferred tax assets. Accordingly, the Company has
established a full valuation allowance against its net deferred tax
assets for financial reporting purposes because it is not more
likely than not that these deferred tax assets will be
realized.
The total amount of unrecognized tax benefits as of
December 31, 2016 and December 31, 2015 were
$1.7 million and $1.7 million respectively. If recognized
none of these tax benefits would affect the effective tax rate due
to valuation allowances.
The following summarizes the significant components of gross
unrecognized tax benefits as of December 31, 2016 and 2015,
respectively:
December 31,
2016 2015
Balance at January 1, $ 1,720,912 $ 1,717,635
Current Year Uncertain Tax Positions:
Gross Increases 17,903 3,277
Balance at December 31, $ 1,738,815 $ 1,720,912</t>
  </si>
  <si>
    <t>Collaborations and License Agreements</t>
  </si>
  <si>
    <t>7. Collaborations and License Agreements
The Bristol-Myers Squibb License Agreement
On May 31, 2005, the Company entered into a worldwide,
exclusive License Agreement with Bristol-Myers Squibb Company
(“BMS”), pursuant to which the Company holds a license
to certain patents and know-how
Under the agreement, the Company made an upfront payment of
$1.0 million to BMS, a milestone payment of $1.25 million
in December 2013, and a milestone payment of $1.5 million in
December 2014 following the initiation of the Company’s first
Phase 3 clinical trial for lumateperone for patients with
exacerbated schizophrenia. Possible milestone payments remaining
total $12.0 million. Under the agreement, the Company may be
obliged to make other milestone payments to BMS for each licensed
product of up to an aggregate of approximately $14.75 million.
The Company is also obliged to make tiered single digit percentage
royalty payments on sales of licensed products. The Company is
obliged to pay to BMS a percentage of non-royalty
The agreement extends, and royalties are payable, on a country-by-country product-by-product
In September 2016, the Company transferred certain of its rights
under the BMS Agreement to its wholly owned subsidiary, ITI
Limited. In connection with the transfer, the Company
guaranteed ITI Limited’s performance of its obligations under
the BMS Agreement.
The Takeda Pharmaceutical License and Collaboration Agreement
and Termination Agreement
On February 25, 2011, the Company entered into a license and
collaboration agreement (the “Takeda License
Agreement”) with Takeda Pharmaceutical Company Limited
(“Takeda”) under which the Company agreed to
collaborate to research, develop and commercialize its proprietary
compound ITI-214 ITI-214
On October 31, 2014, the Company entered into an agreement
with Takeda terminating the Takeda License Agreement, pursuant to
which all rights granted under the Takeda License Agreement were
returned to the Company. On September 15, 2015, Takeda
completed the transfer of the Investigational New Drug Application
(“IND”) for ITI-214 ITI-214 ITI-214 non-CNS</t>
  </si>
  <si>
    <t>Commitments and Contingencies</t>
  </si>
  <si>
    <t>Commitments and Contingencies Disclosure [Abstract]</t>
  </si>
  <si>
    <t>8. Commitments and Contingencies
The Company currently has an operating lease agreement with a
commitment for $16,255,927 for laboratory and office facilities
through 2027.
At December 31, 2016, future minimum lease payments under
leases having an initial or remaining non-cancellable
Year
2017 1,299,845
2018 1,457,008
2019 1,500,718
2020 1,545,740
2021 1,592,112
Thereafter 8,860,504
$ 16,255,927
Rent expense for the years ended December 31, 2016, 2015 and
2014 was $1,419,940, $1,385,207 and $853,504, respectively.</t>
  </si>
  <si>
    <t>Employee Benefit Plan</t>
  </si>
  <si>
    <t>Compensation and Retirement Disclosure [Abstract]</t>
  </si>
  <si>
    <t>9. Employee Benefit Plan
The Company sponsors a defined contribution 401(k) plan covering
all full-time employees. Participants may elect to contribute their
annual pre-tax</t>
  </si>
  <si>
    <t>Related Parties</t>
  </si>
  <si>
    <t>Related Party Transactions [Abstract]</t>
  </si>
  <si>
    <t>10. Related Parties
In the first quarter of 2015, the Company moved its headquarters to
430 East 29th Street, New York, New York 10016. The Company has
entered into a long-term lease for approximately 16,753 square feet
of useable laboratory and office space .</t>
  </si>
  <si>
    <t>Unaudited Quarterly Financial Information</t>
  </si>
  <si>
    <t>Quarterly Financial Information Disclosure [Abstract]</t>
  </si>
  <si>
    <t xml:space="preserve">11. Unaudited Quarterly Financial Information
The tables herein set forth the Company’s unaudited condensed
consolidated 2016 and 2015 quarterly statements of operations.
The following table sets for the Company’s unaudited
condensed consolidated statements of operations for the 2016
quarters ended:
2016 Quarter Ended December 31, September 30, June 30, March 31,
Revenue $ 97,895 $ 4,362 $ 228,445 $
—
Net loss (27,485,039 ) (30,265,327 ) (30,834,454 ) (27,841,449 )
Basic and diluted net loss per share $ (0.64 ) $ (0.70 ) $ (0.71 ) $ (0.64 )
The following table sets for the Company’s unaudited
condensed consolidated statements of operations for the 2015
quarters ended:
2015 Quarter Ended December 31, September 30, June 30, March 31,
Revenue $ 30,659 $
— $ 57,390 $ 3,315
Net loss (28,834,516 ) (32,160,483 ) (21,511,318 ) (22,286,824 )
Basic and diluted net loss per share $ (0.67 ) $ (0.91 ) $ (0.61 ) $ (0.72 ) </t>
  </si>
  <si>
    <t>Summary of Significant Accounting Policies (Policies)</t>
  </si>
  <si>
    <t>Basis of Presentation</t>
  </si>
  <si>
    <t>Basis of Presentation
The accompanying consolidated financial statements of
Intra-Cellular Therapies, Inc. and its wholly own subsidiarie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The Company currently
operates in one operating segment. Operating segments are defined
as components of an enterprise about which separate discrete
information is available for the chief operating decision maker, or
decision making group, in deciding how to allocate resources and
assessing performance. The Company views its operations and manages
its business in one segment, which is discovering and developing
drugs for the treatment of neurological and psychiatric
disorders.</t>
  </si>
  <si>
    <t>Use of Estimates</t>
  </si>
  <si>
    <t>Use of Estimates
The preparation of financial statements in conformity with GAAP
requires management to make estimates and assumptions that affect
the amounts reported in the financial statements and accompanying
notes. Although actual results could differ from those estimates,
management does not believe that such differences would be
material.</t>
  </si>
  <si>
    <t>Cash and Cash Equivalents</t>
  </si>
  <si>
    <t>Cash and Cash Equivalents
The Company considers all highly liquid investments with a maturity
of three months or less from the date of purchase to be cash
equivalents. Cash and cash equivalents consist of checking
accounts, money market accounts, money market mutual funds, and
certificates of deposit with a maturity date of three months or
less. The carrying values of cash and cash equivalents approximate
the fair market value. Certificates of deposit, commercial paper,
corporate notes and corporate bonds with a maturity date of more
than three months are classified separately on the balance sheet.
In conjunction with the capitalization of ITI Limited, the Company
entered into a short term line of credit with a lender
collateralized by Company investments held by the lender.</t>
  </si>
  <si>
    <t>Investment Securities</t>
  </si>
  <si>
    <t>Investment Securities
Investment securities may consist of investments in U.S.
Treasuries, various U.S. governmental agency debt securities,
corporate bonds, certificates of deposit, and other fixed income
securities with an average maturity of twelve months or less.
Management classifies the Company’s investments as
available-for-sale. available-for-sale
Investment securities consisted of the following (in
thousands):
December 31, 2016
Amortized Unrealized Unrealized Estimated
U.S. government agency securities $ 67,199 $ 1 $ (74 ) $ 67,126
FDIC certificates of deposit (1) 20,740 1
— 20,741
Certificates of deposit 64,500
—
— 64,500
Commercial paper 67,352 11 (52 ) 67,311
Corporate bonds/notes 115,985
— (205 ) 115,780
$ 335,776 $ 13 $ (331 ) $ 335,458
December 31, 2015
Amortized Unrealized Unrealized Estimated
U.S. government agency securities $ 61,510 $
— $ (271 ) $ 61,239
FDIC certificates of deposit (1) 41,343 1 (11 ) 41,333
Certificates of deposit 219,500
—
— 219,500
Commercial paper 30,122
— (48 ) 30,074
Corporate bonds/notes 76,157
— (262 ) 75,895
$ 428,632 $ 1 $ (592 ) $ 428,041
(1) “FDIC certificates of
deposit” consist of deposits that are less than
$250,000.
The Company has classified all of its investment securities
available-for-sale, available-for-sale
The Company monitors its investment portfolio for impairment
quarterly or more frequently if circumstances warrant. In the event
that the carrying value of an investment exceeds its fair value and
the decline in value is determined to be other-than-temporary, the
Company records an impairment charge within earnings attributable
to the estimated credit loss. In determining whether a decline in
the value of an investment is other-than-temporary, the Company
evaluates currently available factors that may include, among
others: (1) general market conditions; (2) the duration
and extent to which fair value has been less than the carrying
value; (3) the investment issuer’s financial condition
and business outlook; and (4) the Company’s assessment
as to whether it is more likely than not that the Company will be
required to sell a security prior to recovery of its amortized cost
basis.
As of December 31, 2016 the Company had $25.5 million of
investments that had been held for greater than one year that have
a temporary impairment of approximately $25,000. As of
December 31, 2015 the Company had approximately
$9.2 million of investments that have been held for greater
than one year which had a temporary impairment of approximately
$19,000.
The Company attributes the unrealized losses on the available-for-sale</t>
  </si>
  <si>
    <t>Fair Value Measurements</t>
  </si>
  <si>
    <t>Fair Value Measurements
The Company applies the fair value method under ASC Topic 820,
Fair Value Measurements and Disclosures
• Level 1—Fair value is
determined by using unadjusted quoted prices that are available in
active markets for identical assets and liabilities.
• Level 2—Fair value is
determined by using inputs other than Level 1 quoted prices
that are directly or indirectly observable. Inputs can include
quoted prices for similar assets and liabilities in active markets
or quoted prices for identical assets and liabilities in inactive
markets. Related inputs can also include those used in valuation or
other pricing models, such as interest rates and yield curves that
can be corroborated by observable market data.
• Level 3—Fair value is
determined by inputs that are unobservable and not corroborated by
market data. Use of these inputs involves significant and
subjective judgments to be made by a reporting entity—e.g.,
determining an appropriate adjustment to a discount factor for
illiquidity associated with a given security.
The Company evaluates financial assets and liabilities subject to
fair value measurements on a recurring basis to determine the
appropriate level at which to classify them each reporting period.
This determination requires the Company to make subjective
judgments as to the significance of inputs used in determining fair
value and where such inputs lie within the ASC Topic 820
hierarchy.
The Company has no assets or liabilities that were measured using
quoted prices for significant unobservable inputs (Level 3 assets
and liabilities) as of December 31, 2016 and December 31,
2015. The carrying value of cash held in money market funds of
approximately $10.7 million as of December 31, 2016 and
$31.1 million as of December 31, 2015, is included in
cash and cash equivalents and approximates market value based on
quoted market price or Level 1 inputs.
The fair value measurements of the Company’s cash equivalents
and available-for-sale
Fair Value
Measurements at
December 31,
Quoted Prices Significant Significant
Money market funds $ 10,724 $ 10,724 $
— $
—
U.S. government agency securities 67,126
— 67,126
—
FDIC certificates of deposit 20,741
— 20,741
—
Certificates of deposit 64,500
— 64,500
—
Commercial paper 67,311
— 67,311
—
Corporate bonds/notes 115,780
— 115,780
—
$ 346,182 $ 10,724 $ 335,458 $
—
Fair Value
Measurements at
December 31,
Quoted Prices Significant Significant
Money market funds $ 31,114 $ 31,114 $
— $
—
U.S. government agency securities 61,239
— 61,239
—
FDIC certificates of deposit 41,333
— 41,333
—
Certificates of deposit 219,500
— 219,500
—
Commercial paper 30,074
— 30,074
—
Corporate bonds/notes 75,895
— 75,895
—
$ 459,155 $ 31,114 $ 428,041 $
—</t>
  </si>
  <si>
    <t>Financial Instruments</t>
  </si>
  <si>
    <t>Financial Instruments
The Company considers the recorded costs of its financial assets
and liabilities, which consist of cash equivalents, accounts
receivable, prepaids, accounts payable and accrued liabilities, to
approximate their fair value because of their relatively short
maturities at December 31, 2016 and December 31, 2015.
Management believes that the risks associated with its financial
instruments are minimal as the counterparties are various
corporations, financial institutions and government agencies of
high credit standing.</t>
  </si>
  <si>
    <t>Concentration of Credit Risk</t>
  </si>
  <si>
    <t>Concentration of Credit Risk
Cash equivalents are held with major financial institutions in the
United States. Certificates of deposit, cash and cash equivalents
held with banks may exceed the amount of insurance provided on such
deposits. Generally, these deposits may be redeemed upon demand
and, therefore, bear minimal risk.</t>
  </si>
  <si>
    <t>Accounts Receivable</t>
  </si>
  <si>
    <t>Accounts Receivable
Accounts receivable that management has the intent and ability to
collect are reported in the balance sheets at outstanding amounts,
less an allowance for doubtful accounts. The Company writes off
uncollectible receivables when the likelihood of collection is not
probable.
The Company evaluates the collectability of accounts receivable on
a regular basis. The allowance, if any, is based upon various
factors including the financial condition and payment history of
customers, an overall review of collections experience on other
accounts and economic factors or events expected to affect future
collections experience. No allowance was recorded as of
December 31, 2016 and 2015, as the Company has a history of
collecting on all its accounts including government agencies and
collaborations funding its research.</t>
  </si>
  <si>
    <t>Property and Equipment
Property and equipment is stated at cost and depreciated on a
straight-line basis over estimated useful lives ranging from three
to five years. Leasehold improvements are amortized using the
straight-line method over the shorter of the estimated useful life
of the assets or the term of the related lease. Expenditures for
maintenance and repairs are charged to operations as incurred.
When indicators of possible impairment are identified, the Company
evaluates the recoverability of the carrying value of its
long-lived assets based on the criteria established in
ASC 360, Property, Plant and Equipment</t>
  </si>
  <si>
    <t>Revenue Recognition</t>
  </si>
  <si>
    <t>Revenue Recognition
Revenue is recognized when all terms and conditions of the
agreements have been met, including persuasive evidence of an
arrangement, delivery has occurred or services have been rendered,
price is fixed or determinable and collectability is reasonably
assured. The Company is reimbursed for certain costs incurred on
specified research projects under the terms and conditions of
grants, collaboration agreements, and awards. The Company records
the amount of reimbursement as revenues on a gross basis in
accordance with ASC Topic 605-45, Revenue
Recognition/Principal Agent Considerations
The Company has entered into arrangements involving the delivery of
more than one element. Each required deliverable is evaluated to
determine whether it qualifies as a separate unit of accounting.
For the Company, this determination is generally based on whether
the deliverable has “stand-alone value” to the
customer. The Company adopted this accounting standard on a
prospective basis for all Multiple-Deliverable Revenue Arrangements
(“MDRAs”) entered into on or after January 1,
2011, and for any MDRAs that were entered into prior to
January 1, 2011, but materially modified on or after that
date.
The Company has adopted ASC Topic 605-28, Milestone Method
• The milestone payments are
non-refundable;
• Achievement of the milestone involves
a degree of risk and was not reasonably assured at the inception of
the arrangement;
• Substantive effort on the
Company’s part is involved in achieving the milestone;
• The amount of the milestone payment
is reasonable in relation to the effort expended or the risk
associated with achievement of the milestone; and
• A reasonable amount of time passes
between the up-front
Determination as to whether a payment meets the aforementioned
conditions involves management’s judgment. If any of these
conditions are not met, the resulting payment would not be
considered a substantive milestone, and therefore, the resulting
payment would be considered part of the consideration for the
single unit of accounting and be recognized as revenue in
accordance with the revenue models described above. In addition,
the determination that one such payment was not a substantive
milestone could prevent the Company from concluding that subsequent
milestone payments were substantive milestones and, as a result,
any additional milestone payments could also be considered part of
the consideration for the single unit of accounting and would be
recognized as revenue as such performance obligations are performed
under either the proportional performance or straight-line methods,
as applicable .</t>
  </si>
  <si>
    <t>Research and Development</t>
  </si>
  <si>
    <t>Research and Development
Except for payments made in advance of services, the Company
expenses its research and development costs as incurred. For
payments made in advance, the Company recognizes research and
development expense as the services are rendered. Research and
development costs primarily consist of salaries and related
expenses for personnel and resources and the costs of clinical
trials. Other research and development expenses include preclinical
analytical testing, outside services, providers, materials and
consulting fees.
Costs for certain development activities, such as clinical trials,
are recognized based on an evaluation of the progress to completion
of specific tasks using data such as subject enrollment, clinical
site activations or information provided to the Company by its
vendors with respect to their actual costs incurred. Payments for
these activities are based on the terms of the individual
arrangements, which may differ from the pattern of costs incurred,
and are reflected in the financial statements as prepaid or accrued
research and development expense, as the case may be.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flows that do not
match the periods over which materials or services are provided
under such contracts. The Company’s objective is to reflect
the appropriate clinical trial expenses in its financial statements
by matching those expenses with the period in which services are
performed and efforts are expended. The Company accounts for these
expenses according to the progress of the clinical trial as
measured by subject progression and the timing of various aspects
of the trial. The Company determines accrual estimates through
financial models taking into account discussion with applicable
personnel and outside service providers as to the progress or state
of consummation of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16 and 2015, there
were no material adjustments to the Company’s prior period
estimates of accrued expenses for clinical trials.</t>
  </si>
  <si>
    <t>Income Taxes
Income taxes are accounted for using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net deferred tax assets to the amount expected to be
realized. Income tax expense is the tax payable for the period and
the change during the period in deferred tax assets and
liabilities. The Company accounts for uncertain tax positions
pursuant to ASC Topic 740 (previously included in FASB
Interpretation No. 48, Accounting for Uncertainty in Income
Taxes—an Interpretation of FASB Statement
No. 109 more-likely-than-not</t>
  </si>
  <si>
    <t>Comprehensive Income (Loss)</t>
  </si>
  <si>
    <t>Comprehensive Income (Loss)
All components of comprehensive income (loss), including net income
(loss), are reported in the financial statements in the period in
which they are incurred. Comprehensive income (loss) is defined as
the change in equity of a business enterprise during a period from
transactions and other events and circumstances from non-owner</t>
  </si>
  <si>
    <t>Share-Based Compensation
Share-based payments are accounted for in accordance with the
provisions of ASC Topic 718, Compensation—Stock
Compensation
For all awards granted with time-based vesting conditions, expense
is amortized using the straight-line attribution method. For awards
that contain a performance vesting condition, expense is amortized
using the accelerated attribution method. As share-based
compensation expense recognized in the statements of operations for
the years ended December 31, 2016, 2015 and 2014 is based on
share-based awards ultimately expected to vest, it has been reduced
for estimated forfeitures. ASC Topic 718 requires forfeitures to be
estimated at the time of grant and revised, if necessary, in
subsequent periods if actual forfeitures differ from those
estimates. Pre-vesting
The Company utilizes the Black-Scholes model for estimating fair
value of its stock options granted. Option valuation models,
including the Black-Scholes model, require the input of subjective
assumptions, and changes in the assumptions used can materially
affect the grant date fair value of an award. These assumptions
include the risk-free rate of interest, expected dividend yield,
expected volatility and the expected life of the award.
Expected volatility rates are based on a combination of the
historical volatility of the common stock of comparable publicly
traded entities and the limited historical information about the
Company’s common stock. The expected life of stock options is
the period of time for which the stock options are expected to be
outstanding. Given the limited historical exercise data, the
expected life is determined using the “simplified
method,” which is defined as the midpoint between the vesting
date and the end of the contractual term.
The risk-free interest rates are based on the U.S. Treasury yield
for a period consistent with the expected term of the option in
effect at the time of the grant. The Company has not paid dividends
to its stockholders since its inception and does not plan to pay
cash dividends in the foreseeable future. Therefore, the Company
has assumed an expected dividend rate of zero.
Prior to January 1, 2014, given that there was no active
market for the Company’s common stock, the exercise price of
the stock options on the date of grant was determined and approved
by the board of directors using several factors, including progress
and milestones achieved in the Company’s business development
and performance, the price per share of its convertible preferred
stock offerings and general industry and economic trends. In
establishing the estimated fair value of the common stock, the
Company considered the guidance set forth in American Institute of
Certified Public Accountants Practice Guide, Valuation of
Privately-Held-Company Equity Securities Issued as
Compensation
A restricted stock unit (“RSU”) is a stock award that
entitles the holder to receive shares of the Company’s common
stock as the award vests. The fair value of each RSU is based on
the closing price of the Company’s common stock on the date
of grant. The Company has granted RSUs that vest in three equal
annual installments provided that the employee remains employed
with the Company.
Under ASC Topic 718, the cumulative amount of compensation cost
recognized for instruments classified as equity that ordinarily
would result in a future tax deduction under existing tax law shall
be considered to be a deductible difference in applying ASC
Topic 740, Income Taxes
Since the Company had net operating loss carryforwards as of
December 31, 2016, 2015 and 2014, no excess tax benefits for
the tax deductions related to share-based awards were recognized in
the statements of operations.
Equity instruments issued to non-employees 505-50, Equity/Equity-Based
Payments to Non-Employees</t>
  </si>
  <si>
    <t>Loss Per Share</t>
  </si>
  <si>
    <t xml:space="preserve">Loss Per Share
Basic net loss per common share is determined by dividing the net
loss by the weighted-average number of common shares outstanding
during the period, without consideration of common stock
equivalents. Diluted net loss per share is computed by dividing the
net loss by the weighted-average number of common stock equivalents
outstanding for the period. The treasury stock method is used to
determine the dilutive effect of the Company’s stock option
grants and RSUs.
The following common stock equivalents were excluded in the
calculation of diluted loss per share because their effect would be
anti-dilutive as applied to the loss from operations for the years
ended December 31, 2016, 2015 and 2014:
Years Ended
December 31,
2016 2015 2014
Common Stock Equivalents 1,225,614 1,322,311 958,712
RSUs 32,781
—
— </t>
  </si>
  <si>
    <t>Recently Issued Accounting Standards</t>
  </si>
  <si>
    <t>Recently Issued Accounting Standards
In August 2014, the FASB issued ASU No. 2014-15, No. 2014-15
In May 2014, the FASB issued Accounting Standards
Update No. 2014-09 2014-09), 2014-09 2014-09 2014-09
The Company started an initial impact assessment of the potential
changes from adopting ASU 2014-09. 2014-09
In January 2016, the FASB issued Accounting Standards
Update 2016-01, 2016-01”). 2016-01 available-for-sale 2016-01
In February 2016, the FASB issued Accounting Standards
Update 2016-02, 2016-02”). 2016-02 2016-02 No. 2016-02
In March 2016, the FASB issued Accounting Standards
Update 2016-09, 2016-09”). 2016-09 2016-09 2016-09</t>
  </si>
  <si>
    <t>Summary of Significant Accounting Policies (Tables)</t>
  </si>
  <si>
    <t>Schedule of Investment Securities</t>
  </si>
  <si>
    <t>Investment securities consisted of the following (in
thousands):
December 31, 2016
Amortized Unrealized Unrealized Estimated
U.S. government agency securities $ 67,199 $ 1 $ (74 ) $ 67,126
FDIC certificates of deposit (1) 20,740 1
— 20,741
Certificates of deposit 64,500
—
— 64,500
Commercial paper 67,352 11 (52 ) 67,311
Corporate bonds/notes 115,985
— (205 ) 115,780
$ 335,776 $ 13 $ (331 ) $ 335,458
December 31, 2015
Amortized Unrealized Unrealized Estimated
U.S. government agency securities $ 61,510 $
— $ (271 ) $ 61,239
FDIC certificates of deposit (1) 41,343 1 (11 ) 41,333
Certificates of deposit 219,500
—
— 219,500
Commercial paper 30,122
— (48 ) 30,074
Corporate bonds/notes 76,157
— (262 ) 75,895
$ 428,632 $ 1 $ (592 ) $ 428,041
(1) “FDIC certificates of
deposit” consist of deposits that are less than
$250,000.</t>
  </si>
  <si>
    <t>Schedule of Fair Value Measurements of Cash Equivalents and Available-for-Sale Investment Securities</t>
  </si>
  <si>
    <t>The fair value measurements of the Company’s cash equivalents
and available-for-sale
Fair Value
Measurements at
December 31,
Quoted Prices Significant Significant
Money market funds $ 10,724 $ 10,724 $
— $
—
U.S. government agency securities 67,126
— 67,126
—
FDIC certificates of deposit 20,741
— 20,741
—
Certificates of deposit 64,500
— 64,500
—
Commercial paper 67,311
— 67,311
—
Corporate bonds/notes 115,780
— 115,780
—
$ 346,182 $ 10,724 $ 335,458 $
—
Fair Value
Measurements at
December 31,
Quoted Prices Significant Significant
Money market funds $ 31,114 $ 31,114 $
— $
—
U.S. government agency securities 61,239
— 61,239
—
FDIC certificates of deposit 41,333
— 41,333
—
Certificates of deposit 219,500
— 219,500
—
Commercial paper 30,074
— 30,074
—
Corporate bonds/notes 75,895
— 75,895
—
$ 459,155 $ 31,114 $ 428,041 $
—</t>
  </si>
  <si>
    <t>Common Stock Equivalents Excluded in Calculation of Diluted Loss Per Share</t>
  </si>
  <si>
    <t xml:space="preserve">The following common stock equivalents were excluded in the
calculation of diluted loss per share because their effect would be
anti-dilutive as applied to the loss from operations for the years
ended December 31, 2016, 2015 and 2014:
Years Ended
December 31,
2016 2015 2014
Common Stock Equivalents 1,225,614 1,322,311 958,712
RSUs 32,781
—
— </t>
  </si>
  <si>
    <t>Property and Equipment (Tables)</t>
  </si>
  <si>
    <t>Property and equipment consist of the following:
December 31,
2016 2015
Computer equipment $ 39,095 $ 42,064
Furniture and fixtures 292,423 266,695
Scientific equipment 2,844,865 2,823,601
3,176,383 3,132,360
Less accumulated depreciation (2,548,769 ) (2,356,838 )
$ 627,614 $ 775,522</t>
  </si>
  <si>
    <t>Share-Based Compensation (Tables)</t>
  </si>
  <si>
    <t>Total Stock-Based Compensation Expense</t>
  </si>
  <si>
    <t>Total stock-based compensation expense related to all of the
Company’s share-based awards, including stock options and
RSUs to employees, directors and consultants recognized during the
years ended December 31, 2016, 2015 and 2014, was comprised of
the following:
Years Ended
December 31,
2016 2015 2014
Research and development $ 4,472,658 $ 4,768,131 $ 1,842,828
General and administrative 10,228,561 6,122,774 2,001,050
Total share-based compensation expense $ 14,701,219 $ 10,890,905 $ 3,843,878</t>
  </si>
  <si>
    <t>Weighted-Average Assumptions Used for Calculating Value of Options Granted</t>
  </si>
  <si>
    <t xml:space="preserve">The following table describes the weighted-average assumptions used
for calculating the value of options granted during the years ended
December 31, 2016, 2015 and 2014:
2016 2015 2014
Dividend yield 0 % 0 % 0 %
Expected volatility 80.0%-90.0 % 80.0 % 80.0 %
Weighted-average risk-free interest rate 1.7 % 1.8 % 2.0 %
Expected term (in years) 5.9 5.9 6.3 </t>
  </si>
  <si>
    <t>Stock Option Activity</t>
  </si>
  <si>
    <t xml:space="preserve">Information regarding the stock options activity, including with
respect to grants to employees, directors and consultants as of
December 31, 2016, and changes during the period then ended,
are summarized as follows:
Number of Weighted- Aggregate Weighted-
Outstanding at December 31, 2015 2,737,657 $ 13.72 $ 109,778,658 7.64 years
Options granted 487,121 $ 48.85 9.15 years
Options exercised (123,745 ) $ 3.86 3.05 years
Options canceled or expired (1 ) $ 1.36 0.00 years
Outstanding at December 31, 2016 3,101,032 $ 19.63 $ 9,351,908 7.18 years
Vested or expected to vest at December 31, 2016 3,101,032 $ 19.63
Exercisable at December 31, 2016 2,025,757 $ 12.59 $ 9,310,898 6.64 years </t>
  </si>
  <si>
    <t>Summary of Information Regarding RSU Activity</t>
  </si>
  <si>
    <t>Information regarding RSU activity, including with respect to
grants to employees as of December 31, 2016 and changes during
the year then ended, is summarized as follows:
Number of Weighted-
Outstanding at December 31, 2015 5,272 $ 56.90
RSU’s granted in 2016 78,806 $ 53.63
RSU’s vested in 2016 (1,757 ) $ 56.90
Outstanding at December 31, 2016 82,321 $ 53.77</t>
  </si>
  <si>
    <t>Income Taxes (Tables)</t>
  </si>
  <si>
    <t>Income Tax Expense</t>
  </si>
  <si>
    <t>Total income tax expense for the years ended December 31,
2016, 2015, and 2014 is allocated as follows:
2016 2015 2014
Current $ 1,065,673 $ 1,600 $ 1,600
Deferred (19,605,520 ) (51,165,859 ) (14,655,320 )
Valuation allowance 19,605,520 51,165,859 14,655,320
Provision for income taxes $ 1,065,673 $ 1,600 $ 1,600</t>
  </si>
  <si>
    <t>Reconciliation of Statutory Federal Income Tax Rate and the Effective Income Tax Rate</t>
  </si>
  <si>
    <t>A reconciliation of the difference between the statutory federal
income tax rate and the effective income tax rate for the years
ended December 31, 2016, 2015, and 2014 is as follows:
December 31,
2016 2015 2014
Income tax benefit at statutory federal rate 35.00 % 35.00 % 35.00 %
Royalty Income (37.93 ) 0.00 0.00
Other Permanent differences (0.78 ) (0.56 ) 0.12
Foreign rate differential (8.61 ) 0.00 0.00
Return-to-provision—R&amp;D (0.03 ) 0.00 (0.05 )
R&amp;D Credit—current year 2.13 4.19 2.32
Reserve for uncertain tax positions (0.02 ) 0.00 (0.01 )
Change in effective state tax rates (6.98 ) (0.05 ) (0.14 )
State income tax expense (.70 ) 10.24 10.50
Change in valuation allowance 16.99 (48.82 ) (47.75 )
Provision for income taxes (0.93 )% (0.00 )% (0.01 )%</t>
  </si>
  <si>
    <t>Deferred Tax Assets and Liabilities</t>
  </si>
  <si>
    <t>The following summarizes the significant components of the
Company’s deferred tax assets and liabilities as of
December 31, 2016 and 2015, respectively:
December 31,
2016 2015
Deferred tax assets:
Net operating loss carryforwards $ 49,627,652 $ 76,741,198
Accrued employee benefits 535,158 543,466
Research and development credit 9,367,227 6,962,731
Stock compensation 9,360,025 5,641,993
Federal AMT credit 1,062,451
—
Deferred rent 1,095,220 725,195
Deferred tax liabilities:
Depreciation (44,732 ) (6,062 )
Net deferred tax asset 71,003,001 90,608,521
Valuation allowance (71,003,001 ) (90,608,521 )
Net deferred tax asset $
— $
—</t>
  </si>
  <si>
    <t>Summary of Gross Unrecognized Tax Benefits</t>
  </si>
  <si>
    <t>The following summarizes the significant components of gross
unrecognized tax benefits as of December 31, 2016 and 2015,
respectively:
December 31,
2016 2015
Balance at January 1, $ 1,720,912 $ 1,717,635
Current Year Uncertain Tax Positions:
Gross Increases 17,903 3,277
Balance at December 31, $ 1,738,815 $ 1,720,912</t>
  </si>
  <si>
    <t>Commitments and Contingencies (Tables)</t>
  </si>
  <si>
    <t>Schedule of Future Minimum Lease Payments having Initial or Remaining Non Cancellable Lease Term</t>
  </si>
  <si>
    <t>At December 31, 2016, future minimum lease payments under
leases having an initial or remaining non-cancellable
Year
2017 1,299,845
2018 1,457,008
2019 1,500,718
2020 1,545,740
2021 1,592,112
Thereafter 8,860,504
$ 16,255,927</t>
  </si>
  <si>
    <t>Unaudited Quarterly Financial Information (Tables)</t>
  </si>
  <si>
    <t>Schedule of Quarterly Financial Information</t>
  </si>
  <si>
    <t xml:space="preserve">The following table sets for the Company’s unaudited
condensed consolidated statements of operations for the 2016
quarters ended:
2016 Quarter Ended December 31, September 30, June 30, March 31,
Revenue $ 97,895 $ 4,362 $ 228,445 $
—
Net loss (27,485,039 ) (30,265,327 ) (30,834,454 ) (27,841,449 )
Basic and diluted net loss per share $ (0.64 ) $ (0.70 ) $ (0.71 ) $ (0.64 )
The following table sets for the Company’s unaudited
condensed consolidated statements of operations for the 2015
quarters ended:
2015 Quarter Ended December 31, September 30, June 30, March 31,
Revenue $ 30,659 $
— $ 57,390 $ 3,315
Net loss (28,834,516 ) (32,160,483 ) (21,511,318 ) (22,286,824 )
Basic and diluted net loss per share $ (0.67 ) $ (0.91 ) $ (0.61 ) $ (0.72 ) </t>
  </si>
  <si>
    <t>Organization - Additional Information (Detail) - USD ($)</t>
  </si>
  <si>
    <t>Sep. 14, 2016</t>
  </si>
  <si>
    <t>Sep. 28, 2015</t>
  </si>
  <si>
    <t>Mar. 11, 2015</t>
  </si>
  <si>
    <t>Organization Consolidation And Presentation Of Financial Statements Disclosure [Line Items]</t>
  </si>
  <si>
    <t>Initial public offering of common stock</t>
  </si>
  <si>
    <t>Underwriters' option to purchase shares</t>
  </si>
  <si>
    <t>Common stock price per share</t>
  </si>
  <si>
    <t>Gross proceeds of public offering</t>
  </si>
  <si>
    <t>Net proceeds of public offering</t>
  </si>
  <si>
    <t>Universal shelf registration statement, effective date value</t>
  </si>
  <si>
    <t>ITI Limited [Member] | Intellectual Property [Member]</t>
  </si>
  <si>
    <t>Finite lived intangible assets transactional gain</t>
  </si>
  <si>
    <t>Maximum [Member]</t>
  </si>
  <si>
    <t>IPO [Member]</t>
  </si>
  <si>
    <t>Summary of Significant Accounting Policies - Additional Information (Detail)</t>
  </si>
  <si>
    <t>Dec. 31, 2016USD ($)Segment</t>
  </si>
  <si>
    <t>Dec. 31, 2015USD ($)</t>
  </si>
  <si>
    <t>Dec. 31, 2014USD ($)</t>
  </si>
  <si>
    <t>Significant Accounting Policies [Line Items]</t>
  </si>
  <si>
    <t>Number of operating segments | Segment</t>
  </si>
  <si>
    <t>Maturity of highly liquid investments</t>
  </si>
  <si>
    <t>Three  months or less</t>
  </si>
  <si>
    <t>Maturity of certificates of deposit, commercial paper, corporate notes and corporate bonds</t>
  </si>
  <si>
    <t>More than three months</t>
  </si>
  <si>
    <t>Investment securities, available for sale noncurrent</t>
  </si>
  <si>
    <t>Investment securities, unrealized loss</t>
  </si>
  <si>
    <t>Carrying value of cash held in money market funds</t>
  </si>
  <si>
    <t>Allowance recorded</t>
  </si>
  <si>
    <t>Assumed expected dividend rate</t>
  </si>
  <si>
    <t>0.00%</t>
  </si>
  <si>
    <t>Excess tax benefits for tax deductions</t>
  </si>
  <si>
    <t>Significant Unobservable Inputs (Level 3) [Member]</t>
  </si>
  <si>
    <t>Assets measured using quoted prices</t>
  </si>
  <si>
    <t>Liabilities measured using quoted prices</t>
  </si>
  <si>
    <t>Contractual Maturity Dates More Than One Year and Less Than Two Years [Member]</t>
  </si>
  <si>
    <t>Minimum [Member]</t>
  </si>
  <si>
    <t>Property and equipment, estimated useful life</t>
  </si>
  <si>
    <t>3 years</t>
  </si>
  <si>
    <t>5 years</t>
  </si>
  <si>
    <t>Summary of Significant Accounting Policies - Schedule of Investment Securities (Detail) - USD ($)</t>
  </si>
  <si>
    <t>Schedule of Available-for-sale Securities [Line Items]</t>
  </si>
  <si>
    <t>Amortized Cost</t>
  </si>
  <si>
    <t>Unrealized Gains</t>
  </si>
  <si>
    <t>Unrealized (Losses)</t>
  </si>
  <si>
    <t>Estimated Fair Value</t>
  </si>
  <si>
    <t>U.S. Government Agency Securities [Member]</t>
  </si>
  <si>
    <t>FDIC Certificates of Deposit [Member]</t>
  </si>
  <si>
    <t>Certificates of Deposit [Member]</t>
  </si>
  <si>
    <t>Commercial Paper [Member]</t>
  </si>
  <si>
    <t>Corporate Bonds/Notes [Member]</t>
  </si>
  <si>
    <t>Summary of Significant Accounting Policies - Schedule of Investment Securities (Parenthetical) (Detail) - USD ($)</t>
  </si>
  <si>
    <t>Deposits under FDIC certificates of deposit</t>
  </si>
  <si>
    <t>Summary of Significant Accounting Policies - Schedule of Fair Value Measurements of Cash Equivalents and Available-for-Sale Investment Securities (Detail) - USD ($) $ in Thousands</t>
  </si>
  <si>
    <t>Fair Value, Balance Sheet Grouping, Financial Statement Captions [Line Items]</t>
  </si>
  <si>
    <t>Available-for-sale investment securities</t>
  </si>
  <si>
    <t>Money Market Funds [Member]</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U.S. Government Agency Securities [Member]</t>
  </si>
  <si>
    <t>Significant Other Observable Inputs (Level 2) [Member] | FDIC Certificates of Deposit [Member]</t>
  </si>
  <si>
    <t>Significant Other Observable Inputs (Level 2) [Member] | Certificates of Deposit [Member]</t>
  </si>
  <si>
    <t>Significant Other Observable Inputs (Level 2) [Member] | Commercial Paper [Member]</t>
  </si>
  <si>
    <t>Significant Other Observable Inputs (Level 2) [Member] | Corporate Bonds/Notes [Member]</t>
  </si>
  <si>
    <t>Summary of Significant Accounting Policies - Common Stock Equivalents Excluded in Calculation of Diluted Loss Per Share (Detail) - shares</t>
  </si>
  <si>
    <t>Common Stock Equivalents [Member]</t>
  </si>
  <si>
    <t>Antidilutive Securities Excluded from Computation of Earnings Per Share [Line Items]</t>
  </si>
  <si>
    <t>Number of anti-dilutive securities excluded from computation of earnings per share</t>
  </si>
  <si>
    <t>RSUs [Member]</t>
  </si>
  <si>
    <t>Property and Equipment - Property and Equipment (Detail) - USD ($)</t>
  </si>
  <si>
    <t>Property, Plant and Equipment [Line Items]</t>
  </si>
  <si>
    <t>Property plant and equipment, gross</t>
  </si>
  <si>
    <t>Less accumulated depreciation</t>
  </si>
  <si>
    <t>Property Plant and Equipment Net</t>
  </si>
  <si>
    <t>Computer Equipment [Member]</t>
  </si>
  <si>
    <t>Furniture and Fixtures [Member]</t>
  </si>
  <si>
    <t>Scientific Equipment [Member]</t>
  </si>
  <si>
    <t>Property and Equipment - Additional Information (Detail) - USD ($)</t>
  </si>
  <si>
    <t>Share-Based Compensation - Additional Information (Detail) - USD ($)</t>
  </si>
  <si>
    <t>Jan. 31, 2015</t>
  </si>
  <si>
    <t>Jan. 31, 2014</t>
  </si>
  <si>
    <t>Share-based Compensation Arrangement by Share-based Payment Award [Line Items]</t>
  </si>
  <si>
    <t>Purchase of common stock</t>
  </si>
  <si>
    <t>Options, maximum term</t>
  </si>
  <si>
    <t>10 years</t>
  </si>
  <si>
    <t>Weighted-average grant date fair value for awards granted</t>
  </si>
  <si>
    <t>Total intrinsic value of the options exercised</t>
  </si>
  <si>
    <t>Total fair value of shares vested</t>
  </si>
  <si>
    <t>Options granted, Number of Shares</t>
  </si>
  <si>
    <t>Options granted, exercise price</t>
  </si>
  <si>
    <t>Unrecognized compensation costs related to unvested RSUs</t>
  </si>
  <si>
    <t>Unrecognized share-based compensation expense related to employee stock option awards</t>
  </si>
  <si>
    <t>Non-cash stock-based compensation expense recognized</t>
  </si>
  <si>
    <t>Unrecognized share-based compensation expense, weighted-average recognition period</t>
  </si>
  <si>
    <t>1 year 8 months 12 days</t>
  </si>
  <si>
    <t>Scientific Advisory Board Members [Member]</t>
  </si>
  <si>
    <t>Incentive stock options (ISOs), vesting period</t>
  </si>
  <si>
    <t>2 years</t>
  </si>
  <si>
    <t>Minimum [Member] | Scientific Advisory Board Members [Member]</t>
  </si>
  <si>
    <t>12 months</t>
  </si>
  <si>
    <t>Maximum [Member] | Scientific Advisory Board Members [Member]</t>
  </si>
  <si>
    <t>24 months</t>
  </si>
  <si>
    <t>2013 Equity Incentive Plan [Member]</t>
  </si>
  <si>
    <t>Shares of common stock reserved for issuance</t>
  </si>
  <si>
    <t>Number of shares of common stock available for issuance under the plan</t>
  </si>
  <si>
    <t>Increase in maximum number of shares available for issuance of options, stock appreciation rights and other similar awards</t>
  </si>
  <si>
    <t>2003 Equity Incentive Plan [Member]</t>
  </si>
  <si>
    <t>Share-Based Compensation - Total Stock-Based Compensation Expense (Detail) - USD ($)</t>
  </si>
  <si>
    <t>Total share-based compensation expense</t>
  </si>
  <si>
    <t>Research and Development [Member]</t>
  </si>
  <si>
    <t>General and Administrative [Member]</t>
  </si>
  <si>
    <t>Share-Based Compensation - Weighted-Average Assumptions Used for Calculating Value of Options Granted (Detail)</t>
  </si>
  <si>
    <t>Dividend yield</t>
  </si>
  <si>
    <t>Expected volatility</t>
  </si>
  <si>
    <t>80.00%</t>
  </si>
  <si>
    <t>Expected volatility, minimum</t>
  </si>
  <si>
    <t>Expected volatility, maximum</t>
  </si>
  <si>
    <t>90.00%</t>
  </si>
  <si>
    <t>Weighted-average risk-free interest rate</t>
  </si>
  <si>
    <t>1.70%</t>
  </si>
  <si>
    <t>1.80%</t>
  </si>
  <si>
    <t>2.00%</t>
  </si>
  <si>
    <t>Expected term (in years)</t>
  </si>
  <si>
    <t>5 years 10 months 24 days</t>
  </si>
  <si>
    <t>6 years 3 months 18 days</t>
  </si>
  <si>
    <t>Share-Based Compensation - Stock Options Activity (Detail) - USD ($)</t>
  </si>
  <si>
    <t>Outstanding at beginning of period, Number of Shares</t>
  </si>
  <si>
    <t>Options exercised, Number of Shares</t>
  </si>
  <si>
    <t>Options canceled or expired, Number of Shares</t>
  </si>
  <si>
    <t>Outstanding at end of period, Number of Shares</t>
  </si>
  <si>
    <t>Vested or expected to vest at end of period, Number of Shares</t>
  </si>
  <si>
    <t>Exercisable at end of period, Number of Shares</t>
  </si>
  <si>
    <t>Outstanding at beginning of period, Weighted-Average Exercise Price</t>
  </si>
  <si>
    <t>Options granted, Weighted-Average Exercise Price</t>
  </si>
  <si>
    <t>Options exercised, Weighted-Average Exercise Price</t>
  </si>
  <si>
    <t>Options canceled or expired, Weighted-Average Exercise Price</t>
  </si>
  <si>
    <t>Outstanding at end of period, Weighted-Average Exercise Price</t>
  </si>
  <si>
    <t>Vested or expected to vest at end of period, Weighted-Average Exercise Price</t>
  </si>
  <si>
    <t>Exercisable at end of period, Weighted-Average Exercise Price</t>
  </si>
  <si>
    <t>Outstanding at end of period, Aggregate Intrinsic Value</t>
  </si>
  <si>
    <t>Exercisable at end of period, Aggregate Intrinsic Value</t>
  </si>
  <si>
    <t>Options granted, Weighted-Average Contractual Life</t>
  </si>
  <si>
    <t>9 years 1 month 24 days</t>
  </si>
  <si>
    <t>Options exercised, Weighted-Average Contractual Life</t>
  </si>
  <si>
    <t>3 years 18 days</t>
  </si>
  <si>
    <t>Options canceled or expired, Weighted-Average Contractual Life</t>
  </si>
  <si>
    <t>0 years</t>
  </si>
  <si>
    <t>Outstanding at end of period, Weighted-Average Contractual Life</t>
  </si>
  <si>
    <t>7 years 2 months 5 days</t>
  </si>
  <si>
    <t>7 years 7 months 21 days</t>
  </si>
  <si>
    <t>Exercisable at end of period, Weighted-Average Contractual Life</t>
  </si>
  <si>
    <t>6 years 7 months 21 days</t>
  </si>
  <si>
    <t>Share-Based Compensation - Summary of Information Regarding RSU Activity (Detail) - RSUs [Member]</t>
  </si>
  <si>
    <t>Dec. 31, 2016$ / sharesshares</t>
  </si>
  <si>
    <t>Outstanding at beginning of period, Number of Shares | shares</t>
  </si>
  <si>
    <t>RSU's granted, Number of Shares | shares</t>
  </si>
  <si>
    <t>RSU's vested, Number of Shares | shares</t>
  </si>
  <si>
    <t>Outstanding at end of period, Number of Shares | shares</t>
  </si>
  <si>
    <t>Outstanding at beginning of period, Weighted-Average Grant Date Fair Value | $ / shares</t>
  </si>
  <si>
    <t>RSU's granted, Weighted-Average Grant Date Fair Value | $ / shares</t>
  </si>
  <si>
    <t>RSU's vested, Weighted-Average Grant Date Fair Value | $ / shares</t>
  </si>
  <si>
    <t>Outstanding at end of period, Weighted-Average Grant Date Fair Value | $ / shares</t>
  </si>
  <si>
    <t>Line of Credit - Additional Information (Detail) - USD ($)</t>
  </si>
  <si>
    <t>9 Months Ended</t>
  </si>
  <si>
    <t>Sep. 30, 2016</t>
  </si>
  <si>
    <t>Line of Credit Facility [Line Items]</t>
  </si>
  <si>
    <t>Secured Line of Credit [Member]</t>
  </si>
  <si>
    <t>Line of credit maximum amount</t>
  </si>
  <si>
    <t>Line of credit, collateral amount held by the lender</t>
  </si>
  <si>
    <t>Variable interest rate</t>
  </si>
  <si>
    <t>2.991%</t>
  </si>
  <si>
    <t>Line of credit borrowed amount</t>
  </si>
  <si>
    <t>Description of variable rate basis</t>
  </si>
  <si>
    <t>LIBOR plus 2.991%</t>
  </si>
  <si>
    <t>Income Taxes - Income Tax Expense (Detail) - USD ($)</t>
  </si>
  <si>
    <t>Current</t>
  </si>
  <si>
    <t>Deferred</t>
  </si>
  <si>
    <t>Valuation allowance</t>
  </si>
  <si>
    <t>Provision for income taxes</t>
  </si>
  <si>
    <t>Income Taxes - Reconciliation of Statutory Federal Income Tax Rate and the Effective Income Tax Rate (Detail)</t>
  </si>
  <si>
    <t>Income tax benefit at statutory federal rate</t>
  </si>
  <si>
    <t>35.00%</t>
  </si>
  <si>
    <t>Royalty Income</t>
  </si>
  <si>
    <t>(37.93%)</t>
  </si>
  <si>
    <t>Other Permanent differences</t>
  </si>
  <si>
    <t>(0.78%)</t>
  </si>
  <si>
    <t>(0.56%)</t>
  </si>
  <si>
    <t>0.12%</t>
  </si>
  <si>
    <t>Foreign rate differential</t>
  </si>
  <si>
    <t>(8.61%)</t>
  </si>
  <si>
    <t>Return-to-provision-R&amp;D Credit</t>
  </si>
  <si>
    <t>(0.03%)</t>
  </si>
  <si>
    <t>(0.05%)</t>
  </si>
  <si>
    <t>R&amp;D Credit-current year</t>
  </si>
  <si>
    <t>2.13%</t>
  </si>
  <si>
    <t>4.19%</t>
  </si>
  <si>
    <t>2.32%</t>
  </si>
  <si>
    <t>Reserve for uncertain tax positions</t>
  </si>
  <si>
    <t>(0.02%)</t>
  </si>
  <si>
    <t>(0.01%)</t>
  </si>
  <si>
    <t>Change in effective state tax rates</t>
  </si>
  <si>
    <t>(6.98%)</t>
  </si>
  <si>
    <t>(0.14%)</t>
  </si>
  <si>
    <t>State income tax expense</t>
  </si>
  <si>
    <t>(0.70%)</t>
  </si>
  <si>
    <t>10.24%</t>
  </si>
  <si>
    <t>10.50%</t>
  </si>
  <si>
    <t>Change in valuation allowance</t>
  </si>
  <si>
    <t>16.99%</t>
  </si>
  <si>
    <t>(48.82%)</t>
  </si>
  <si>
    <t>(47.75%)</t>
  </si>
  <si>
    <t>(0.93%)</t>
  </si>
  <si>
    <t>Income Taxes - Additional Information (Detail) - USD ($)</t>
  </si>
  <si>
    <t>Federal net operating loss carryforwards</t>
  </si>
  <si>
    <t>Federal net operating loss carryforwards expiration year</t>
  </si>
  <si>
    <t>Excess tax benefits related to stock-based compensation</t>
  </si>
  <si>
    <t>Unrecognized tax benefits</t>
  </si>
  <si>
    <t>Income Taxes - Deferred Tax Assets and Liabilities (Detail) - USD ($)</t>
  </si>
  <si>
    <t>Deferred tax assets:</t>
  </si>
  <si>
    <t>Net operating loss carryforwards</t>
  </si>
  <si>
    <t>Research and development credit</t>
  </si>
  <si>
    <t>Stock compensation</t>
  </si>
  <si>
    <t>Federal AMT credit</t>
  </si>
  <si>
    <t>Deferred tax liabilities:</t>
  </si>
  <si>
    <t>Depreciation</t>
  </si>
  <si>
    <t>Net deferred tax asset</t>
  </si>
  <si>
    <t>Income Taxes - Summary of Gross Unrecognized Tax Benefits (Detail) - USD ($)</t>
  </si>
  <si>
    <t>Reconciliation of Unrecognized Tax Benefits, Excluding Amounts Pertaining to Examined Tax Returns [Roll Forward]</t>
  </si>
  <si>
    <t>Balance at January 1,</t>
  </si>
  <si>
    <t>Current Year Uncertain Tax Positions:</t>
  </si>
  <si>
    <t>Gross Increases</t>
  </si>
  <si>
    <t>Balance at December 31,</t>
  </si>
  <si>
    <t>Collaborations and License Agreements - Additional Information (Detail) - USD ($)</t>
  </si>
  <si>
    <t>May 31, 2005</t>
  </si>
  <si>
    <t>Dec. 31, 2013</t>
  </si>
  <si>
    <t>Bristol-Myers Squibb Company [Member]</t>
  </si>
  <si>
    <t>Revenue Recognition, Multiple-deliverable Arrangements [Line Items]</t>
  </si>
  <si>
    <t>Company made an upfront payment</t>
  </si>
  <si>
    <t>Company made milestone payment</t>
  </si>
  <si>
    <t>Company remaining milestone payment</t>
  </si>
  <si>
    <t>Obliged to make milestone payments</t>
  </si>
  <si>
    <t>License expiration period</t>
  </si>
  <si>
    <t>Through the later of ten years after first commercial  sale of a licensed product in such country, expiration of the last licensed  patent covering a licensed product.</t>
  </si>
  <si>
    <t>Takeda Pharmaceutical Company Limited [Member]</t>
  </si>
  <si>
    <t>Date of termination agreement</t>
  </si>
  <si>
    <t>Oct. 31,
		2014</t>
  </si>
  <si>
    <t>Commitments and Contingencies - Additional Information (Detail) - USD ($)</t>
  </si>
  <si>
    <t>Other Commitments [Line Items]</t>
  </si>
  <si>
    <t>Operating lease agreements with commitment through 2027</t>
  </si>
  <si>
    <t>Rent expense</t>
  </si>
  <si>
    <t>Laboratory and Office Facilities [Member]</t>
  </si>
  <si>
    <t>Commitments and Contingencies - Schedule of Future Minimum Lease Payments having Initial or Remaining Non Cancellable Lease Term (Detail)</t>
  </si>
  <si>
    <t>Dec. 31, 2016USD ($)</t>
  </si>
  <si>
    <t>Thereafter</t>
  </si>
  <si>
    <t>Employee Benefit Plan - Additional Information (Detail) - USD ($)</t>
  </si>
  <si>
    <t>Employer matching contribution</t>
  </si>
  <si>
    <t>50.00%</t>
  </si>
  <si>
    <t>Contributions made by participants for which the company makes matching contribution</t>
  </si>
  <si>
    <t>6.00%</t>
  </si>
  <si>
    <t>Contribution expense</t>
  </si>
  <si>
    <t>Related Party - Additional Information (Detail)</t>
  </si>
  <si>
    <t>3 Months Ended</t>
  </si>
  <si>
    <t>Mar. 31, 2015ft²</t>
  </si>
  <si>
    <t>Area of useable laboratory and office space</t>
  </si>
  <si>
    <t>Term of long term lease</t>
  </si>
  <si>
    <t>12 years</t>
  </si>
  <si>
    <t>Unaudited Quarterly Financial Information - Schedule of Quarterly Financial Information (Detail) - USD ($)</t>
  </si>
  <si>
    <t>Mar. 31, 2016</t>
  </si>
  <si>
    <t>Sep. 30, 2015</t>
  </si>
  <si>
    <t>Jun. 30, 2015</t>
  </si>
  <si>
    <t>Mar. 31, 2015</t>
  </si>
  <si>
    <t>Revenue</t>
  </si>
  <si>
    <t>Basic and diluted net loss per share</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56751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43410277</v>
      </c>
    </row>
    <row r="18" spans="1:4">
      <c r="A18" s="4" t="s">
        <v>30</v>
      </c>
      <c r="D18" s="6" t="n">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9</v>
      </c>
    </row>
    <row r="4" spans="1:2">
      <c r="A4" s="4" t="s">
        <v>166</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52</v>
      </c>
    </row>
    <row r="4" spans="1:2">
      <c r="A4" s="4" t="s">
        <v>181</v>
      </c>
      <c r="B4" s="4" t="s">
        <v>182</v>
      </c>
    </row>
    <row r="5" spans="1:2">
      <c r="A5" s="4" t="s">
        <v>183</v>
      </c>
      <c r="B5" s="4" t="s">
        <v>184</v>
      </c>
    </row>
    <row r="6" spans="1:2">
      <c r="A6" s="4" t="s">
        <v>185</v>
      </c>
      <c r="B6" s="4" t="s">
        <v>186</v>
      </c>
    </row>
    <row r="7" spans="1:2">
      <c r="A7" s="4" t="s">
        <v>187</v>
      </c>
      <c r="B7" s="4" t="s">
        <v>188</v>
      </c>
    </row>
    <row r="8" spans="1:2">
      <c r="A8" s="4" t="s">
        <v>189</v>
      </c>
      <c r="B8" s="4" t="s">
        <v>190</v>
      </c>
    </row>
    <row r="9" spans="1:2">
      <c r="A9" s="4" t="s">
        <v>191</v>
      </c>
      <c r="B9" s="4" t="s">
        <v>192</v>
      </c>
    </row>
    <row r="10" spans="1:2">
      <c r="A10" s="4" t="s">
        <v>193</v>
      </c>
      <c r="B10" s="4" t="s">
        <v>194</v>
      </c>
    </row>
    <row r="11" spans="1:2">
      <c r="A11" s="4" t="s">
        <v>195</v>
      </c>
      <c r="B11" s="4" t="s">
        <v>196</v>
      </c>
    </row>
    <row r="12" spans="1:2">
      <c r="A12" s="4" t="s">
        <v>154</v>
      </c>
      <c r="B12" s="4" t="s">
        <v>197</v>
      </c>
    </row>
    <row r="13" spans="1:2">
      <c r="A13" s="4" t="s">
        <v>198</v>
      </c>
      <c r="B13" s="4" t="s">
        <v>199</v>
      </c>
    </row>
    <row r="14" spans="1:2">
      <c r="A14" s="4" t="s">
        <v>200</v>
      </c>
      <c r="B14" s="4" t="s">
        <v>201</v>
      </c>
    </row>
    <row r="15" spans="1:2">
      <c r="A15" s="4" t="s">
        <v>163</v>
      </c>
      <c r="B15" s="4" t="s">
        <v>202</v>
      </c>
    </row>
    <row r="16" spans="1:2">
      <c r="A16" s="4" t="s">
        <v>203</v>
      </c>
      <c r="B16" s="4" t="s">
        <v>204</v>
      </c>
    </row>
    <row r="17" spans="1:2">
      <c r="A17" s="4" t="s">
        <v>157</v>
      </c>
      <c r="B17" s="4" t="s">
        <v>205</v>
      </c>
    </row>
    <row r="18" spans="1:2">
      <c r="A18" s="4" t="s">
        <v>206</v>
      </c>
      <c r="B18" s="4" t="s">
        <v>207</v>
      </c>
    </row>
    <row r="19" spans="1:2">
      <c r="A19" s="4" t="s">
        <v>208</v>
      </c>
      <c r="B19"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8642225</v>
      </c>
      <c r="C3" s="7" t="n">
        <v>47159303</v>
      </c>
    </row>
    <row r="4" spans="1:3">
      <c r="A4" s="4" t="s">
        <v>35</v>
      </c>
      <c r="B4" s="5" t="n">
        <v>335458459</v>
      </c>
      <c r="C4" s="5" t="n">
        <v>428041021</v>
      </c>
    </row>
    <row r="5" spans="1:3">
      <c r="A5" s="4" t="s">
        <v>36</v>
      </c>
      <c r="B5" s="5" t="n">
        <v>94339</v>
      </c>
      <c r="C5" s="5" t="n">
        <v>30660</v>
      </c>
    </row>
    <row r="6" spans="1:3">
      <c r="A6" s="4" t="s">
        <v>37</v>
      </c>
      <c r="B6" s="5" t="n">
        <v>4005093</v>
      </c>
      <c r="C6" s="5" t="n">
        <v>8025147</v>
      </c>
    </row>
    <row r="7" spans="1:3">
      <c r="A7" s="4" t="s">
        <v>38</v>
      </c>
      <c r="B7" s="5" t="n">
        <v>388200116</v>
      </c>
      <c r="C7" s="5" t="n">
        <v>483256131</v>
      </c>
    </row>
    <row r="8" spans="1:3">
      <c r="A8" s="4" t="s">
        <v>39</v>
      </c>
      <c r="B8" s="5" t="n">
        <v>627614</v>
      </c>
      <c r="C8" s="5" t="n">
        <v>775522</v>
      </c>
    </row>
    <row r="9" spans="1:3">
      <c r="A9" s="4" t="s">
        <v>40</v>
      </c>
      <c r="B9" s="5" t="n">
        <v>75765</v>
      </c>
      <c r="C9" s="5" t="n">
        <v>71875</v>
      </c>
    </row>
    <row r="10" spans="1:3">
      <c r="A10" s="4" t="s">
        <v>41</v>
      </c>
      <c r="B10" s="5" t="n">
        <v>388903495</v>
      </c>
      <c r="C10" s="5" t="n">
        <v>484103528</v>
      </c>
    </row>
    <row r="11" spans="1:3">
      <c r="A11" s="3" t="s">
        <v>42</v>
      </c>
    </row>
    <row r="12" spans="1:3">
      <c r="A12" s="4" t="s">
        <v>43</v>
      </c>
      <c r="B12" s="5" t="n">
        <v>3754647</v>
      </c>
      <c r="C12" s="5" t="n">
        <v>1632905</v>
      </c>
    </row>
    <row r="13" spans="1:3">
      <c r="A13" s="4" t="s">
        <v>44</v>
      </c>
      <c r="B13" s="5" t="n">
        <v>5329293</v>
      </c>
      <c r="C13" s="5" t="n">
        <v>3423464</v>
      </c>
    </row>
    <row r="14" spans="1:3">
      <c r="A14" s="4" t="s">
        <v>45</v>
      </c>
      <c r="B14" s="5" t="n">
        <v>1448394</v>
      </c>
      <c r="C14" s="5" t="n">
        <v>1207143</v>
      </c>
    </row>
    <row r="15" spans="1:3">
      <c r="A15" s="4" t="s">
        <v>46</v>
      </c>
      <c r="B15" s="5" t="n">
        <v>10532334</v>
      </c>
      <c r="C15" s="5" t="n">
        <v>6263512</v>
      </c>
    </row>
    <row r="16" spans="1:3">
      <c r="A16" s="4" t="s">
        <v>47</v>
      </c>
      <c r="B16" s="5" t="n">
        <v>2868622</v>
      </c>
      <c r="C16" s="5" t="n">
        <v>1597105</v>
      </c>
    </row>
    <row r="17" spans="1:3">
      <c r="A17" s="4" t="s">
        <v>48</v>
      </c>
      <c r="B17" s="5" t="n">
        <v>13400956</v>
      </c>
      <c r="C17" s="5" t="n">
        <v>7860617</v>
      </c>
    </row>
    <row r="18" spans="1:3">
      <c r="A18" s="3" t="s">
        <v>49</v>
      </c>
    </row>
    <row r="19" spans="1:3">
      <c r="A19" s="4" t="s">
        <v>50</v>
      </c>
      <c r="B19" s="5" t="n">
        <v>4329</v>
      </c>
      <c r="C19" s="5" t="n">
        <v>4316</v>
      </c>
    </row>
    <row r="20" spans="1:3">
      <c r="A20" s="4" t="s">
        <v>51</v>
      </c>
      <c r="B20" s="5" t="n">
        <v>685290815</v>
      </c>
      <c r="C20" s="5" t="n">
        <v>669878103</v>
      </c>
    </row>
    <row r="21" spans="1:3">
      <c r="A21" s="4" t="s">
        <v>52</v>
      </c>
      <c r="B21" s="5" t="n">
        <v>-309475366</v>
      </c>
      <c r="C21" s="5" t="n">
        <v>-193049098</v>
      </c>
    </row>
    <row r="22" spans="1:3">
      <c r="A22" s="4" t="s">
        <v>53</v>
      </c>
      <c r="B22" s="5" t="n">
        <v>-317239</v>
      </c>
      <c r="C22" s="5" t="n">
        <v>-590410</v>
      </c>
    </row>
    <row r="23" spans="1:3">
      <c r="A23" s="4" t="s">
        <v>54</v>
      </c>
      <c r="B23" s="5" t="n">
        <v>375502539</v>
      </c>
      <c r="C23" s="5" t="n">
        <v>476242911</v>
      </c>
    </row>
    <row r="24" spans="1:3">
      <c r="A24" s="4" t="s">
        <v>55</v>
      </c>
      <c r="B24" s="7" t="n">
        <v>388903495</v>
      </c>
      <c r="C24" s="7" t="n">
        <v>4841035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55</v>
      </c>
    </row>
    <row r="4" spans="1:2">
      <c r="A4" s="4" t="s">
        <v>154</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19</v>
      </c>
      <c r="B1" s="2" t="s">
        <v>1</v>
      </c>
    </row>
    <row r="2" spans="1:2">
      <c r="B2" s="2" t="s">
        <v>2</v>
      </c>
    </row>
    <row r="3" spans="1:2">
      <c r="A3" s="3" t="s">
        <v>158</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64</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69</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178</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3</v>
      </c>
      <c r="B1" s="2" t="s">
        <v>244</v>
      </c>
      <c r="C1" s="2" t="s">
        <v>245</v>
      </c>
      <c r="D1" s="2" t="s">
        <v>246</v>
      </c>
      <c r="E1" s="2" t="s">
        <v>2</v>
      </c>
      <c r="F1" s="2" t="s">
        <v>32</v>
      </c>
      <c r="G1" s="2" t="s">
        <v>63</v>
      </c>
    </row>
    <row r="2" spans="1:7">
      <c r="A2" s="3" t="s">
        <v>247</v>
      </c>
    </row>
    <row r="3" spans="1:7">
      <c r="A3" s="4" t="s">
        <v>248</v>
      </c>
      <c r="C3" s="5" t="n">
        <v>7935000</v>
      </c>
    </row>
    <row r="4" spans="1:7">
      <c r="A4" s="4" t="s">
        <v>249</v>
      </c>
      <c r="C4" s="5" t="n">
        <v>1035000</v>
      </c>
      <c r="D4" s="5" t="n">
        <v>661481</v>
      </c>
    </row>
    <row r="5" spans="1:7">
      <c r="A5" s="4" t="s">
        <v>250</v>
      </c>
      <c r="C5" s="9" t="n">
        <v>43.5</v>
      </c>
    </row>
    <row r="6" spans="1:7">
      <c r="A6" s="4" t="s">
        <v>251</v>
      </c>
      <c r="C6" s="7" t="n">
        <v>345200000</v>
      </c>
      <c r="D6" s="7" t="n">
        <v>129900000</v>
      </c>
      <c r="F6" s="7" t="n">
        <v>449996887</v>
      </c>
      <c r="G6" s="7" t="n">
        <v>116191285</v>
      </c>
    </row>
    <row r="7" spans="1:7">
      <c r="A7" s="4" t="s">
        <v>252</v>
      </c>
      <c r="C7" s="7" t="n">
        <v>327400000</v>
      </c>
      <c r="D7" s="7" t="n">
        <v>121800000</v>
      </c>
    </row>
    <row r="8" spans="1:7">
      <c r="A8" s="4" t="s">
        <v>253</v>
      </c>
      <c r="G8" s="7" t="n">
        <v>115442747</v>
      </c>
    </row>
    <row r="9" spans="1:7">
      <c r="A9" s="4" t="s">
        <v>254</v>
      </c>
    </row>
    <row r="10" spans="1:7">
      <c r="A10" s="3" t="s">
        <v>247</v>
      </c>
    </row>
    <row r="11" spans="1:7">
      <c r="A11" s="4" t="s">
        <v>255</v>
      </c>
      <c r="E11" s="7" t="n">
        <v>125000000</v>
      </c>
    </row>
    <row r="12" spans="1:7">
      <c r="A12" s="4" t="s">
        <v>256</v>
      </c>
    </row>
    <row r="13" spans="1:7">
      <c r="A13" s="3" t="s">
        <v>247</v>
      </c>
    </row>
    <row r="14" spans="1:7">
      <c r="A14" s="4" t="s">
        <v>253</v>
      </c>
      <c r="B14" s="7" t="n">
        <v>350000000</v>
      </c>
    </row>
    <row r="15" spans="1:7">
      <c r="A15" s="4" t="s">
        <v>257</v>
      </c>
    </row>
    <row r="16" spans="1:7">
      <c r="A16" s="3" t="s">
        <v>247</v>
      </c>
    </row>
    <row r="17" spans="1:7">
      <c r="A17" s="4" t="s">
        <v>248</v>
      </c>
      <c r="D17" s="5" t="n">
        <v>5411481</v>
      </c>
    </row>
    <row r="18" spans="1:7">
      <c r="A18" s="4" t="s">
        <v>250</v>
      </c>
      <c r="D18" s="7" t="n">
        <v>2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258</v>
      </c>
      <c r="B1" s="2" t="s">
        <v>1</v>
      </c>
    </row>
    <row r="2" spans="1:4">
      <c r="B2" s="2" t="s">
        <v>259</v>
      </c>
      <c r="C2" s="2" t="s">
        <v>260</v>
      </c>
      <c r="D2" s="2" t="s">
        <v>261</v>
      </c>
    </row>
    <row r="3" spans="1:4">
      <c r="A3" s="3" t="s">
        <v>262</v>
      </c>
    </row>
    <row r="4" spans="1:4">
      <c r="A4" s="4" t="s">
        <v>263</v>
      </c>
      <c r="B4" s="5" t="n">
        <v>1</v>
      </c>
    </row>
    <row r="5" spans="1:4">
      <c r="A5" s="4" t="s">
        <v>264</v>
      </c>
      <c r="B5" s="4" t="s">
        <v>265</v>
      </c>
    </row>
    <row r="6" spans="1:4">
      <c r="A6" s="4" t="s">
        <v>266</v>
      </c>
      <c r="B6" s="4" t="s">
        <v>267</v>
      </c>
    </row>
    <row r="7" spans="1:4">
      <c r="A7" s="4" t="s">
        <v>35</v>
      </c>
      <c r="B7" s="7" t="n">
        <v>335458459</v>
      </c>
      <c r="C7" s="7" t="n">
        <v>428041021</v>
      </c>
    </row>
    <row r="8" spans="1:4">
      <c r="A8" s="4" t="s">
        <v>268</v>
      </c>
      <c r="B8" s="5" t="n">
        <v>25500000</v>
      </c>
      <c r="C8" s="5" t="n">
        <v>9200000</v>
      </c>
    </row>
    <row r="9" spans="1:4">
      <c r="A9" s="4" t="s">
        <v>269</v>
      </c>
      <c r="B9" s="5" t="n">
        <v>25000</v>
      </c>
      <c r="C9" s="5" t="n">
        <v>19000</v>
      </c>
    </row>
    <row r="10" spans="1:4">
      <c r="A10" s="4" t="s">
        <v>270</v>
      </c>
      <c r="B10" s="5" t="n">
        <v>10700000</v>
      </c>
      <c r="C10" s="5" t="n">
        <v>31100000</v>
      </c>
    </row>
    <row r="11" spans="1:4">
      <c r="A11" s="4" t="s">
        <v>271</v>
      </c>
      <c r="B11" s="7" t="n">
        <v>0</v>
      </c>
      <c r="C11" s="7" t="n">
        <v>0</v>
      </c>
    </row>
    <row r="12" spans="1:4">
      <c r="A12" s="4" t="s">
        <v>272</v>
      </c>
      <c r="B12" s="4" t="s">
        <v>273</v>
      </c>
      <c r="C12" s="4" t="s">
        <v>273</v>
      </c>
      <c r="D12" s="4" t="s">
        <v>273</v>
      </c>
    </row>
    <row r="13" spans="1:4">
      <c r="A13" s="4" t="s">
        <v>274</v>
      </c>
      <c r="B13" s="7" t="n">
        <v>0</v>
      </c>
      <c r="C13" s="7" t="n">
        <v>0</v>
      </c>
      <c r="D13" s="7" t="n">
        <v>0</v>
      </c>
    </row>
    <row r="14" spans="1:4">
      <c r="A14" s="4" t="s">
        <v>275</v>
      </c>
    </row>
    <row r="15" spans="1:4">
      <c r="A15" s="3" t="s">
        <v>262</v>
      </c>
    </row>
    <row r="16" spans="1:4">
      <c r="A16" s="4" t="s">
        <v>276</v>
      </c>
      <c r="B16" s="5" t="n">
        <v>0</v>
      </c>
      <c r="C16" s="5" t="n">
        <v>0</v>
      </c>
    </row>
    <row r="17" spans="1:4">
      <c r="A17" s="4" t="s">
        <v>277</v>
      </c>
      <c r="B17" s="5" t="n">
        <v>0</v>
      </c>
      <c r="C17" s="5" t="n">
        <v>0</v>
      </c>
    </row>
    <row r="18" spans="1:4">
      <c r="A18" s="4" t="s">
        <v>278</v>
      </c>
    </row>
    <row r="19" spans="1:4">
      <c r="A19" s="3" t="s">
        <v>262</v>
      </c>
    </row>
    <row r="20" spans="1:4">
      <c r="A20" s="4" t="s">
        <v>35</v>
      </c>
      <c r="B20" s="7" t="n">
        <v>47900000</v>
      </c>
      <c r="C20" s="7" t="n">
        <v>142400000</v>
      </c>
    </row>
    <row r="21" spans="1:4">
      <c r="A21" s="4" t="s">
        <v>279</v>
      </c>
    </row>
    <row r="22" spans="1:4">
      <c r="A22" s="3" t="s">
        <v>262</v>
      </c>
    </row>
    <row r="23" spans="1:4">
      <c r="A23" s="4" t="s">
        <v>280</v>
      </c>
      <c r="B23" s="4" t="s">
        <v>281</v>
      </c>
    </row>
    <row r="24" spans="1:4">
      <c r="A24" s="4" t="s">
        <v>256</v>
      </c>
    </row>
    <row r="25" spans="1:4">
      <c r="A25" s="3" t="s">
        <v>262</v>
      </c>
    </row>
    <row r="26" spans="1:4">
      <c r="A26" s="4" t="s">
        <v>280</v>
      </c>
      <c r="B26" s="4" t="s">
        <v>282</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2</v>
      </c>
    </row>
    <row r="2" spans="1:3">
      <c r="A2" s="3" t="s">
        <v>284</v>
      </c>
    </row>
    <row r="3" spans="1:3">
      <c r="A3" s="4" t="s">
        <v>285</v>
      </c>
      <c r="B3" s="7" t="n">
        <v>335776000</v>
      </c>
      <c r="C3" s="7" t="n">
        <v>428632000</v>
      </c>
    </row>
    <row r="4" spans="1:3">
      <c r="A4" s="4" t="s">
        <v>286</v>
      </c>
      <c r="B4" s="5" t="n">
        <v>13000</v>
      </c>
      <c r="C4" s="5" t="n">
        <v>1000</v>
      </c>
    </row>
    <row r="5" spans="1:3">
      <c r="A5" s="4" t="s">
        <v>287</v>
      </c>
      <c r="B5" s="5" t="n">
        <v>-331000</v>
      </c>
      <c r="C5" s="5" t="n">
        <v>-592000</v>
      </c>
    </row>
    <row r="6" spans="1:3">
      <c r="A6" s="4" t="s">
        <v>288</v>
      </c>
      <c r="B6" s="5" t="n">
        <v>335458459</v>
      </c>
      <c r="C6" s="5" t="n">
        <v>428041021</v>
      </c>
    </row>
    <row r="7" spans="1:3">
      <c r="A7" s="4" t="s">
        <v>289</v>
      </c>
    </row>
    <row r="8" spans="1:3">
      <c r="A8" s="3" t="s">
        <v>284</v>
      </c>
    </row>
    <row r="9" spans="1:3">
      <c r="A9" s="4" t="s">
        <v>285</v>
      </c>
      <c r="B9" s="5" t="n">
        <v>67199000</v>
      </c>
      <c r="C9" s="5" t="n">
        <v>61510000</v>
      </c>
    </row>
    <row r="10" spans="1:3">
      <c r="A10" s="4" t="s">
        <v>286</v>
      </c>
      <c r="B10" s="5" t="n">
        <v>1000</v>
      </c>
    </row>
    <row r="11" spans="1:3">
      <c r="A11" s="4" t="s">
        <v>287</v>
      </c>
      <c r="B11" s="5" t="n">
        <v>-74000</v>
      </c>
      <c r="C11" s="5" t="n">
        <v>-271000</v>
      </c>
    </row>
    <row r="12" spans="1:3">
      <c r="A12" s="4" t="s">
        <v>288</v>
      </c>
      <c r="B12" s="5" t="n">
        <v>67126000</v>
      </c>
      <c r="C12" s="5" t="n">
        <v>61239000</v>
      </c>
    </row>
    <row r="13" spans="1:3">
      <c r="A13" s="4" t="s">
        <v>290</v>
      </c>
    </row>
    <row r="14" spans="1:3">
      <c r="A14" s="3" t="s">
        <v>284</v>
      </c>
    </row>
    <row r="15" spans="1:3">
      <c r="A15" s="4" t="s">
        <v>285</v>
      </c>
      <c r="B15" s="5" t="n">
        <v>20740000</v>
      </c>
      <c r="C15" s="5" t="n">
        <v>41343000</v>
      </c>
    </row>
    <row r="16" spans="1:3">
      <c r="A16" s="4" t="s">
        <v>286</v>
      </c>
      <c r="B16" s="5" t="n">
        <v>1000</v>
      </c>
      <c r="C16" s="5" t="n">
        <v>1000</v>
      </c>
    </row>
    <row r="17" spans="1:3">
      <c r="A17" s="4" t="s">
        <v>287</v>
      </c>
      <c r="C17" s="5" t="n">
        <v>-11000</v>
      </c>
    </row>
    <row r="18" spans="1:3">
      <c r="A18" s="4" t="s">
        <v>288</v>
      </c>
      <c r="B18" s="5" t="n">
        <v>20741000</v>
      </c>
      <c r="C18" s="5" t="n">
        <v>41333000</v>
      </c>
    </row>
    <row r="19" spans="1:3">
      <c r="A19" s="4" t="s">
        <v>291</v>
      </c>
    </row>
    <row r="20" spans="1:3">
      <c r="A20" s="3" t="s">
        <v>284</v>
      </c>
    </row>
    <row r="21" spans="1:3">
      <c r="A21" s="4" t="s">
        <v>285</v>
      </c>
      <c r="B21" s="5" t="n">
        <v>64500000</v>
      </c>
      <c r="C21" s="5" t="n">
        <v>219500000</v>
      </c>
    </row>
    <row r="22" spans="1:3">
      <c r="A22" s="4" t="s">
        <v>288</v>
      </c>
      <c r="B22" s="5" t="n">
        <v>64500000</v>
      </c>
      <c r="C22" s="5" t="n">
        <v>219500000</v>
      </c>
    </row>
    <row r="23" spans="1:3">
      <c r="A23" s="4" t="s">
        <v>292</v>
      </c>
    </row>
    <row r="24" spans="1:3">
      <c r="A24" s="3" t="s">
        <v>284</v>
      </c>
    </row>
    <row r="25" spans="1:3">
      <c r="A25" s="4" t="s">
        <v>285</v>
      </c>
      <c r="B25" s="5" t="n">
        <v>67352000</v>
      </c>
      <c r="C25" s="5" t="n">
        <v>30122000</v>
      </c>
    </row>
    <row r="26" spans="1:3">
      <c r="A26" s="4" t="s">
        <v>286</v>
      </c>
      <c r="B26" s="5" t="n">
        <v>11000</v>
      </c>
    </row>
    <row r="27" spans="1:3">
      <c r="A27" s="4" t="s">
        <v>287</v>
      </c>
      <c r="B27" s="5" t="n">
        <v>-52000</v>
      </c>
      <c r="C27" s="5" t="n">
        <v>-48000</v>
      </c>
    </row>
    <row r="28" spans="1:3">
      <c r="A28" s="4" t="s">
        <v>288</v>
      </c>
      <c r="B28" s="5" t="n">
        <v>67311000</v>
      </c>
      <c r="C28" s="5" t="n">
        <v>30074000</v>
      </c>
    </row>
    <row r="29" spans="1:3">
      <c r="A29" s="4" t="s">
        <v>293</v>
      </c>
    </row>
    <row r="30" spans="1:3">
      <c r="A30" s="3" t="s">
        <v>284</v>
      </c>
    </row>
    <row r="31" spans="1:3">
      <c r="A31" s="4" t="s">
        <v>285</v>
      </c>
      <c r="B31" s="5" t="n">
        <v>115985000</v>
      </c>
      <c r="C31" s="5" t="n">
        <v>76157000</v>
      </c>
    </row>
    <row r="32" spans="1:3">
      <c r="A32" s="4" t="s">
        <v>287</v>
      </c>
      <c r="B32" s="5" t="n">
        <v>-205000</v>
      </c>
      <c r="C32" s="5" t="n">
        <v>-262000</v>
      </c>
    </row>
    <row r="33" spans="1:3">
      <c r="A33" s="4" t="s">
        <v>288</v>
      </c>
      <c r="B33" s="7" t="n">
        <v>115780000</v>
      </c>
      <c r="C33" s="7" t="n">
        <v>75895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2</v>
      </c>
    </row>
    <row r="2" spans="1:3">
      <c r="A2" s="4" t="s">
        <v>256</v>
      </c>
    </row>
    <row r="3" spans="1:3">
      <c r="A3" s="3" t="s">
        <v>284</v>
      </c>
    </row>
    <row r="4" spans="1:3">
      <c r="A4" s="4" t="s">
        <v>295</v>
      </c>
      <c r="B4" s="7" t="n">
        <v>250000</v>
      </c>
      <c r="C4" s="7" t="n">
        <v>2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32</v>
      </c>
    </row>
    <row r="2" spans="1:3">
      <c r="A2" s="3" t="s">
        <v>57</v>
      </c>
    </row>
    <row r="3" spans="1:3">
      <c r="A3" s="4" t="s">
        <v>58</v>
      </c>
      <c r="B3" s="8" t="n">
        <v>0.0001</v>
      </c>
      <c r="C3" s="8" t="n">
        <v>0.0001</v>
      </c>
    </row>
    <row r="4" spans="1:3">
      <c r="A4" s="4" t="s">
        <v>59</v>
      </c>
      <c r="B4" s="5" t="n">
        <v>100000000</v>
      </c>
      <c r="C4" s="5" t="n">
        <v>100000000</v>
      </c>
    </row>
    <row r="5" spans="1:3">
      <c r="A5" s="4" t="s">
        <v>60</v>
      </c>
      <c r="B5" s="5" t="n">
        <v>43292906</v>
      </c>
      <c r="C5" s="5" t="n">
        <v>43155875</v>
      </c>
    </row>
    <row r="6" spans="1:3">
      <c r="A6" s="4" t="s">
        <v>61</v>
      </c>
      <c r="B6" s="5" t="n">
        <v>43292906</v>
      </c>
      <c r="C6" s="5" t="n">
        <v>43155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3" t="s">
        <v>297</v>
      </c>
    </row>
    <row r="3" spans="1:3">
      <c r="A3" s="4" t="s">
        <v>298</v>
      </c>
      <c r="B3" s="7" t="n">
        <v>346182</v>
      </c>
      <c r="C3" s="7" t="n">
        <v>459155</v>
      </c>
    </row>
    <row r="4" spans="1:3">
      <c r="A4" s="4" t="s">
        <v>299</v>
      </c>
    </row>
    <row r="5" spans="1:3">
      <c r="A5" s="3" t="s">
        <v>297</v>
      </c>
    </row>
    <row r="6" spans="1:3">
      <c r="A6" s="4" t="s">
        <v>298</v>
      </c>
      <c r="B6" s="5" t="n">
        <v>10724</v>
      </c>
      <c r="C6" s="5" t="n">
        <v>31114</v>
      </c>
    </row>
    <row r="7" spans="1:3">
      <c r="A7" s="4" t="s">
        <v>289</v>
      </c>
    </row>
    <row r="8" spans="1:3">
      <c r="A8" s="3" t="s">
        <v>297</v>
      </c>
    </row>
    <row r="9" spans="1:3">
      <c r="A9" s="4" t="s">
        <v>298</v>
      </c>
      <c r="B9" s="5" t="n">
        <v>67126</v>
      </c>
      <c r="C9" s="5" t="n">
        <v>61239</v>
      </c>
    </row>
    <row r="10" spans="1:3">
      <c r="A10" s="4" t="s">
        <v>290</v>
      </c>
    </row>
    <row r="11" spans="1:3">
      <c r="A11" s="3" t="s">
        <v>297</v>
      </c>
    </row>
    <row r="12" spans="1:3">
      <c r="A12" s="4" t="s">
        <v>298</v>
      </c>
      <c r="B12" s="5" t="n">
        <v>20741</v>
      </c>
      <c r="C12" s="5" t="n">
        <v>41333</v>
      </c>
    </row>
    <row r="13" spans="1:3">
      <c r="A13" s="4" t="s">
        <v>291</v>
      </c>
    </row>
    <row r="14" spans="1:3">
      <c r="A14" s="3" t="s">
        <v>297</v>
      </c>
    </row>
    <row r="15" spans="1:3">
      <c r="A15" s="4" t="s">
        <v>298</v>
      </c>
      <c r="B15" s="5" t="n">
        <v>64500</v>
      </c>
      <c r="C15" s="5" t="n">
        <v>219500</v>
      </c>
    </row>
    <row r="16" spans="1:3">
      <c r="A16" s="4" t="s">
        <v>292</v>
      </c>
    </row>
    <row r="17" spans="1:3">
      <c r="A17" s="3" t="s">
        <v>297</v>
      </c>
    </row>
    <row r="18" spans="1:3">
      <c r="A18" s="4" t="s">
        <v>298</v>
      </c>
      <c r="B18" s="5" t="n">
        <v>67311</v>
      </c>
      <c r="C18" s="5" t="n">
        <v>30074</v>
      </c>
    </row>
    <row r="19" spans="1:3">
      <c r="A19" s="4" t="s">
        <v>293</v>
      </c>
    </row>
    <row r="20" spans="1:3">
      <c r="A20" s="3" t="s">
        <v>297</v>
      </c>
    </row>
    <row r="21" spans="1:3">
      <c r="A21" s="4" t="s">
        <v>298</v>
      </c>
      <c r="B21" s="5" t="n">
        <v>115780</v>
      </c>
      <c r="C21" s="5" t="n">
        <v>75895</v>
      </c>
    </row>
    <row r="22" spans="1:3">
      <c r="A22" s="4" t="s">
        <v>300</v>
      </c>
    </row>
    <row r="23" spans="1:3">
      <c r="A23" s="3" t="s">
        <v>297</v>
      </c>
    </row>
    <row r="24" spans="1:3">
      <c r="A24" s="4" t="s">
        <v>298</v>
      </c>
      <c r="B24" s="5" t="n">
        <v>10724</v>
      </c>
      <c r="C24" s="5" t="n">
        <v>31114</v>
      </c>
    </row>
    <row r="25" spans="1:3">
      <c r="A25" s="4" t="s">
        <v>301</v>
      </c>
    </row>
    <row r="26" spans="1:3">
      <c r="A26" s="3" t="s">
        <v>297</v>
      </c>
    </row>
    <row r="27" spans="1:3">
      <c r="A27" s="4" t="s">
        <v>298</v>
      </c>
      <c r="B27" s="5" t="n">
        <v>10724</v>
      </c>
      <c r="C27" s="5" t="n">
        <v>31114</v>
      </c>
    </row>
    <row r="28" spans="1:3">
      <c r="A28" s="4" t="s">
        <v>302</v>
      </c>
    </row>
    <row r="29" spans="1:3">
      <c r="A29" s="3" t="s">
        <v>297</v>
      </c>
    </row>
    <row r="30" spans="1:3">
      <c r="A30" s="4" t="s">
        <v>298</v>
      </c>
      <c r="B30" s="5" t="n">
        <v>335458</v>
      </c>
      <c r="C30" s="5" t="n">
        <v>428041</v>
      </c>
    </row>
    <row r="31" spans="1:3">
      <c r="A31" s="4" t="s">
        <v>303</v>
      </c>
    </row>
    <row r="32" spans="1:3">
      <c r="A32" s="3" t="s">
        <v>297</v>
      </c>
    </row>
    <row r="33" spans="1:3">
      <c r="A33" s="4" t="s">
        <v>298</v>
      </c>
      <c r="B33" s="5" t="n">
        <v>67126</v>
      </c>
      <c r="C33" s="5" t="n">
        <v>61239</v>
      </c>
    </row>
    <row r="34" spans="1:3">
      <c r="A34" s="4" t="s">
        <v>304</v>
      </c>
    </row>
    <row r="35" spans="1:3">
      <c r="A35" s="3" t="s">
        <v>297</v>
      </c>
    </row>
    <row r="36" spans="1:3">
      <c r="A36" s="4" t="s">
        <v>298</v>
      </c>
      <c r="B36" s="5" t="n">
        <v>20741</v>
      </c>
      <c r="C36" s="5" t="n">
        <v>41333</v>
      </c>
    </row>
    <row r="37" spans="1:3">
      <c r="A37" s="4" t="s">
        <v>305</v>
      </c>
    </row>
    <row r="38" spans="1:3">
      <c r="A38" s="3" t="s">
        <v>297</v>
      </c>
    </row>
    <row r="39" spans="1:3">
      <c r="A39" s="4" t="s">
        <v>298</v>
      </c>
      <c r="B39" s="5" t="n">
        <v>64500</v>
      </c>
      <c r="C39" s="5" t="n">
        <v>219500</v>
      </c>
    </row>
    <row r="40" spans="1:3">
      <c r="A40" s="4" t="s">
        <v>306</v>
      </c>
    </row>
    <row r="41" spans="1:3">
      <c r="A41" s="3" t="s">
        <v>297</v>
      </c>
    </row>
    <row r="42" spans="1:3">
      <c r="A42" s="4" t="s">
        <v>298</v>
      </c>
      <c r="B42" s="5" t="n">
        <v>67311</v>
      </c>
      <c r="C42" s="5" t="n">
        <v>30074</v>
      </c>
    </row>
    <row r="43" spans="1:3">
      <c r="A43" s="4" t="s">
        <v>307</v>
      </c>
    </row>
    <row r="44" spans="1:3">
      <c r="A44" s="3" t="s">
        <v>297</v>
      </c>
    </row>
    <row r="45" spans="1:3">
      <c r="A45" s="4" t="s">
        <v>298</v>
      </c>
      <c r="B45" s="7" t="n">
        <v>115780</v>
      </c>
      <c r="C45" s="7" t="n">
        <v>758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2</v>
      </c>
      <c r="D2" s="2" t="s">
        <v>63</v>
      </c>
    </row>
    <row r="3" spans="1:4">
      <c r="A3" s="4" t="s">
        <v>309</v>
      </c>
    </row>
    <row r="4" spans="1:4">
      <c r="A4" s="3" t="s">
        <v>310</v>
      </c>
    </row>
    <row r="5" spans="1:4">
      <c r="A5" s="4" t="s">
        <v>311</v>
      </c>
      <c r="B5" s="5" t="n">
        <v>1225614</v>
      </c>
      <c r="C5" s="5" t="n">
        <v>1322311</v>
      </c>
      <c r="D5" s="5" t="n">
        <v>958712</v>
      </c>
    </row>
    <row r="6" spans="1:4">
      <c r="A6" s="4" t="s">
        <v>312</v>
      </c>
    </row>
    <row r="7" spans="1:4">
      <c r="A7" s="3" t="s">
        <v>310</v>
      </c>
    </row>
    <row r="8" spans="1:4">
      <c r="A8" s="4" t="s">
        <v>311</v>
      </c>
      <c r="B8" s="5" t="n">
        <v>3278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3</v>
      </c>
      <c r="B1" s="2" t="s">
        <v>2</v>
      </c>
      <c r="C1" s="2" t="s">
        <v>32</v>
      </c>
    </row>
    <row r="2" spans="1:3">
      <c r="A2" s="3" t="s">
        <v>314</v>
      </c>
    </row>
    <row r="3" spans="1:3">
      <c r="A3" s="4" t="s">
        <v>315</v>
      </c>
      <c r="B3" s="7" t="n">
        <v>3176383</v>
      </c>
      <c r="C3" s="7" t="n">
        <v>3132360</v>
      </c>
    </row>
    <row r="4" spans="1:3">
      <c r="A4" s="4" t="s">
        <v>316</v>
      </c>
      <c r="B4" s="5" t="n">
        <v>-2548769</v>
      </c>
      <c r="C4" s="5" t="n">
        <v>-2356838</v>
      </c>
    </row>
    <row r="5" spans="1:3">
      <c r="A5" s="4" t="s">
        <v>317</v>
      </c>
      <c r="B5" s="5" t="n">
        <v>627614</v>
      </c>
      <c r="C5" s="5" t="n">
        <v>775522</v>
      </c>
    </row>
    <row r="6" spans="1:3">
      <c r="A6" s="4" t="s">
        <v>318</v>
      </c>
    </row>
    <row r="7" spans="1:3">
      <c r="A7" s="3" t="s">
        <v>314</v>
      </c>
    </row>
    <row r="8" spans="1:3">
      <c r="A8" s="4" t="s">
        <v>315</v>
      </c>
      <c r="B8" s="5" t="n">
        <v>39095</v>
      </c>
      <c r="C8" s="5" t="n">
        <v>42064</v>
      </c>
    </row>
    <row r="9" spans="1:3">
      <c r="A9" s="4" t="s">
        <v>319</v>
      </c>
    </row>
    <row r="10" spans="1:3">
      <c r="A10" s="3" t="s">
        <v>314</v>
      </c>
    </row>
    <row r="11" spans="1:3">
      <c r="A11" s="4" t="s">
        <v>315</v>
      </c>
      <c r="B11" s="5" t="n">
        <v>292423</v>
      </c>
      <c r="C11" s="5" t="n">
        <v>266695</v>
      </c>
    </row>
    <row r="12" spans="1:3">
      <c r="A12" s="4" t="s">
        <v>320</v>
      </c>
    </row>
    <row r="13" spans="1:3">
      <c r="A13" s="3" t="s">
        <v>314</v>
      </c>
    </row>
    <row r="14" spans="1:3">
      <c r="A14" s="4" t="s">
        <v>315</v>
      </c>
      <c r="B14" s="7" t="n">
        <v>2844865</v>
      </c>
      <c r="C14" s="7" t="n">
        <v>282360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321</v>
      </c>
      <c r="B1" s="2" t="s">
        <v>1</v>
      </c>
    </row>
    <row r="2" spans="1:4">
      <c r="B2" s="2" t="s">
        <v>2</v>
      </c>
      <c r="C2" s="2" t="s">
        <v>32</v>
      </c>
      <c r="D2" s="2" t="s">
        <v>63</v>
      </c>
    </row>
    <row r="3" spans="1:4">
      <c r="A3" s="3" t="s">
        <v>155</v>
      </c>
    </row>
    <row r="4" spans="1:4">
      <c r="A4" s="4" t="s">
        <v>121</v>
      </c>
      <c r="B4" s="7" t="n">
        <v>196872</v>
      </c>
      <c r="C4" s="7" t="n">
        <v>139626</v>
      </c>
      <c r="D4" s="7" t="n">
        <v>2548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 customWidth="1" max="6" min="6" width="14"/>
  </cols>
  <sheetData>
    <row r="1" spans="1:6">
      <c r="A1" s="1" t="s">
        <v>322</v>
      </c>
      <c r="B1" s="2" t="s">
        <v>1</v>
      </c>
    </row>
    <row r="2" spans="1:6">
      <c r="B2" s="2" t="s">
        <v>2</v>
      </c>
      <c r="C2" s="2" t="s">
        <v>32</v>
      </c>
      <c r="D2" s="2" t="s">
        <v>63</v>
      </c>
      <c r="E2" s="2" t="s">
        <v>323</v>
      </c>
      <c r="F2" s="2" t="s">
        <v>324</v>
      </c>
    </row>
    <row r="3" spans="1:6">
      <c r="A3" s="3" t="s">
        <v>325</v>
      </c>
    </row>
    <row r="4" spans="1:6">
      <c r="A4" s="4" t="s">
        <v>326</v>
      </c>
      <c r="B4" s="5" t="n">
        <v>3101032</v>
      </c>
      <c r="C4" s="5" t="n">
        <v>2737657</v>
      </c>
    </row>
    <row r="5" spans="1:6">
      <c r="A5" s="4" t="s">
        <v>327</v>
      </c>
      <c r="B5" s="4" t="s">
        <v>328</v>
      </c>
    </row>
    <row r="6" spans="1:6">
      <c r="A6" s="4" t="s">
        <v>329</v>
      </c>
      <c r="B6" s="9" t="n">
        <v>48.85</v>
      </c>
      <c r="C6" s="7" t="n">
        <v>21</v>
      </c>
      <c r="D6" s="9" t="n">
        <v>16.5</v>
      </c>
    </row>
    <row r="7" spans="1:6">
      <c r="A7" s="4" t="s">
        <v>330</v>
      </c>
      <c r="B7" s="7" t="n">
        <v>2984283</v>
      </c>
      <c r="C7" s="7" t="n">
        <v>10951057</v>
      </c>
      <c r="D7" s="7" t="n">
        <v>3696775</v>
      </c>
    </row>
    <row r="8" spans="1:6">
      <c r="A8" s="4" t="s">
        <v>331</v>
      </c>
      <c r="B8" s="7" t="n">
        <v>9310898</v>
      </c>
      <c r="C8" s="5" t="n">
        <v>5207073</v>
      </c>
      <c r="D8" s="7" t="n">
        <v>3703000</v>
      </c>
    </row>
    <row r="9" spans="1:6">
      <c r="A9" s="4" t="s">
        <v>332</v>
      </c>
      <c r="B9" s="5" t="n">
        <v>487121</v>
      </c>
    </row>
    <row r="10" spans="1:6">
      <c r="A10" s="4" t="s">
        <v>333</v>
      </c>
      <c r="B10" s="9" t="n">
        <v>48.85</v>
      </c>
    </row>
    <row r="11" spans="1:6">
      <c r="A11" s="4" t="s">
        <v>334</v>
      </c>
      <c r="B11" s="7" t="n">
        <v>3022843</v>
      </c>
      <c r="C11" s="5" t="n">
        <v>291644</v>
      </c>
    </row>
    <row r="12" spans="1:6">
      <c r="A12" s="4" t="s">
        <v>335</v>
      </c>
      <c r="B12" s="5" t="n">
        <v>15022101</v>
      </c>
    </row>
    <row r="13" spans="1:6">
      <c r="A13" s="4" t="s">
        <v>312</v>
      </c>
    </row>
    <row r="14" spans="1:6">
      <c r="A14" s="3" t="s">
        <v>325</v>
      </c>
    </row>
    <row r="15" spans="1:6">
      <c r="A15" s="4" t="s">
        <v>336</v>
      </c>
      <c r="B15" s="7" t="n">
        <v>1500000</v>
      </c>
      <c r="C15" s="7" t="n">
        <v>8000</v>
      </c>
    </row>
    <row r="16" spans="1:6">
      <c r="A16" s="4" t="s">
        <v>309</v>
      </c>
    </row>
    <row r="17" spans="1:6">
      <c r="A17" s="3" t="s">
        <v>325</v>
      </c>
    </row>
    <row r="18" spans="1:6">
      <c r="A18" s="4" t="s">
        <v>337</v>
      </c>
      <c r="B18" s="4" t="s">
        <v>338</v>
      </c>
    </row>
    <row r="19" spans="1:6">
      <c r="A19" s="4" t="s">
        <v>339</v>
      </c>
    </row>
    <row r="20" spans="1:6">
      <c r="A20" s="3" t="s">
        <v>325</v>
      </c>
    </row>
    <row r="21" spans="1:6">
      <c r="A21" s="4" t="s">
        <v>332</v>
      </c>
      <c r="B21" s="5" t="n">
        <v>5000</v>
      </c>
      <c r="C21" s="5" t="n">
        <v>45571</v>
      </c>
      <c r="D21" s="5" t="n">
        <v>95000</v>
      </c>
    </row>
    <row r="22" spans="1:6">
      <c r="A22" s="4" t="s">
        <v>333</v>
      </c>
      <c r="B22" s="9" t="n">
        <v>53.63</v>
      </c>
      <c r="C22" s="9" t="n">
        <v>17.57</v>
      </c>
      <c r="D22" s="9" t="n">
        <v>16.86</v>
      </c>
    </row>
    <row r="23" spans="1:6">
      <c r="A23" s="4" t="s">
        <v>279</v>
      </c>
    </row>
    <row r="24" spans="1:6">
      <c r="A24" s="3" t="s">
        <v>325</v>
      </c>
    </row>
    <row r="25" spans="1:6">
      <c r="A25" s="4" t="s">
        <v>340</v>
      </c>
      <c r="B25" s="4" t="s">
        <v>341</v>
      </c>
    </row>
    <row r="26" spans="1:6">
      <c r="A26" s="4" t="s">
        <v>342</v>
      </c>
    </row>
    <row r="27" spans="1:6">
      <c r="A27" s="3" t="s">
        <v>325</v>
      </c>
    </row>
    <row r="28" spans="1:6">
      <c r="A28" s="4" t="s">
        <v>340</v>
      </c>
      <c r="B28" s="4" t="s">
        <v>343</v>
      </c>
    </row>
    <row r="29" spans="1:6">
      <c r="A29" s="4" t="s">
        <v>256</v>
      </c>
    </row>
    <row r="30" spans="1:6">
      <c r="A30" s="3" t="s">
        <v>325</v>
      </c>
    </row>
    <row r="31" spans="1:6">
      <c r="A31" s="4" t="s">
        <v>340</v>
      </c>
      <c r="B31" s="4" t="s">
        <v>281</v>
      </c>
    </row>
    <row r="32" spans="1:6">
      <c r="A32" s="4" t="s">
        <v>344</v>
      </c>
    </row>
    <row r="33" spans="1:6">
      <c r="A33" s="3" t="s">
        <v>325</v>
      </c>
    </row>
    <row r="34" spans="1:6">
      <c r="A34" s="4" t="s">
        <v>340</v>
      </c>
      <c r="B34" s="4" t="s">
        <v>345</v>
      </c>
    </row>
    <row r="35" spans="1:6">
      <c r="A35" s="4" t="s">
        <v>346</v>
      </c>
    </row>
    <row r="36" spans="1:6">
      <c r="A36" s="3" t="s">
        <v>325</v>
      </c>
    </row>
    <row r="37" spans="1:6">
      <c r="A37" s="4" t="s">
        <v>326</v>
      </c>
      <c r="B37" s="5" t="n">
        <v>2434123</v>
      </c>
    </row>
    <row r="38" spans="1:6">
      <c r="A38" s="4" t="s">
        <v>347</v>
      </c>
      <c r="C38" s="5" t="n">
        <v>2850000</v>
      </c>
      <c r="E38" s="5" t="n">
        <v>800000</v>
      </c>
      <c r="F38" s="5" t="n">
        <v>800000</v>
      </c>
    </row>
    <row r="39" spans="1:6">
      <c r="A39" s="4" t="s">
        <v>348</v>
      </c>
      <c r="B39" s="5" t="n">
        <v>3100000</v>
      </c>
    </row>
    <row r="40" spans="1:6">
      <c r="A40" s="4" t="s">
        <v>349</v>
      </c>
      <c r="B40" s="5" t="n">
        <v>100000</v>
      </c>
    </row>
    <row r="41" spans="1:6">
      <c r="A41" s="4" t="s">
        <v>350</v>
      </c>
    </row>
    <row r="42" spans="1:6">
      <c r="A42" s="3" t="s">
        <v>325</v>
      </c>
    </row>
    <row r="43" spans="1:6">
      <c r="A43" s="4" t="s">
        <v>326</v>
      </c>
      <c r="B43" s="5" t="n">
        <v>66690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1</v>
      </c>
      <c r="B1" s="2" t="s">
        <v>1</v>
      </c>
    </row>
    <row r="2" spans="1:4">
      <c r="B2" s="2" t="s">
        <v>2</v>
      </c>
      <c r="C2" s="2" t="s">
        <v>32</v>
      </c>
      <c r="D2" s="2" t="s">
        <v>63</v>
      </c>
    </row>
    <row r="3" spans="1:4">
      <c r="A3" s="3" t="s">
        <v>325</v>
      </c>
    </row>
    <row r="4" spans="1:4">
      <c r="A4" s="4" t="s">
        <v>352</v>
      </c>
      <c r="B4" s="7" t="n">
        <v>14701219</v>
      </c>
      <c r="C4" s="7" t="n">
        <v>10890905</v>
      </c>
      <c r="D4" s="7" t="n">
        <v>3843878</v>
      </c>
    </row>
    <row r="5" spans="1:4">
      <c r="A5" s="4" t="s">
        <v>353</v>
      </c>
    </row>
    <row r="6" spans="1:4">
      <c r="A6" s="3" t="s">
        <v>325</v>
      </c>
    </row>
    <row r="7" spans="1:4">
      <c r="A7" s="4" t="s">
        <v>352</v>
      </c>
      <c r="B7" s="5" t="n">
        <v>4472658</v>
      </c>
      <c r="C7" s="5" t="n">
        <v>4768131</v>
      </c>
      <c r="D7" s="5" t="n">
        <v>1842828</v>
      </c>
    </row>
    <row r="8" spans="1:4">
      <c r="A8" s="4" t="s">
        <v>354</v>
      </c>
    </row>
    <row r="9" spans="1:4">
      <c r="A9" s="3" t="s">
        <v>325</v>
      </c>
    </row>
    <row r="10" spans="1:4">
      <c r="A10" s="4" t="s">
        <v>352</v>
      </c>
      <c r="B10" s="7" t="n">
        <v>10228561</v>
      </c>
      <c r="C10" s="7" t="n">
        <v>6122774</v>
      </c>
      <c r="D10" s="7" t="n">
        <v>200105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355</v>
      </c>
      <c r="B1" s="2" t="s">
        <v>1</v>
      </c>
    </row>
    <row r="2" spans="1:4">
      <c r="B2" s="2" t="s">
        <v>2</v>
      </c>
      <c r="C2" s="2" t="s">
        <v>32</v>
      </c>
      <c r="D2" s="2" t="s">
        <v>63</v>
      </c>
    </row>
    <row r="3" spans="1:4">
      <c r="A3" s="3" t="s">
        <v>158</v>
      </c>
    </row>
    <row r="4" spans="1:4">
      <c r="A4" s="4" t="s">
        <v>356</v>
      </c>
      <c r="B4" s="4" t="s">
        <v>273</v>
      </c>
      <c r="C4" s="4" t="s">
        <v>273</v>
      </c>
      <c r="D4" s="4" t="s">
        <v>273</v>
      </c>
    </row>
    <row r="5" spans="1:4">
      <c r="A5" s="4" t="s">
        <v>357</v>
      </c>
      <c r="C5" s="4" t="s">
        <v>358</v>
      </c>
      <c r="D5" s="4" t="s">
        <v>358</v>
      </c>
    </row>
    <row r="6" spans="1:4">
      <c r="A6" s="4" t="s">
        <v>359</v>
      </c>
      <c r="B6" s="4" t="s">
        <v>358</v>
      </c>
    </row>
    <row r="7" spans="1:4">
      <c r="A7" s="4" t="s">
        <v>360</v>
      </c>
      <c r="B7" s="4" t="s">
        <v>361</v>
      </c>
    </row>
    <row r="8" spans="1:4">
      <c r="A8" s="4" t="s">
        <v>362</v>
      </c>
      <c r="B8" s="4" t="s">
        <v>363</v>
      </c>
      <c r="C8" s="4" t="s">
        <v>364</v>
      </c>
      <c r="D8" s="4" t="s">
        <v>365</v>
      </c>
    </row>
    <row r="9" spans="1:4">
      <c r="A9" s="4" t="s">
        <v>366</v>
      </c>
      <c r="B9" s="4" t="s">
        <v>367</v>
      </c>
      <c r="C9" s="4" t="s">
        <v>367</v>
      </c>
      <c r="D9" s="4" t="s">
        <v>36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25"/>
    <col customWidth="1" max="3" min="3" width="25"/>
  </cols>
  <sheetData>
    <row r="1" spans="1:3">
      <c r="A1" s="1" t="s">
        <v>369</v>
      </c>
      <c r="B1" s="2" t="s">
        <v>1</v>
      </c>
    </row>
    <row r="2" spans="1:3">
      <c r="B2" s="2" t="s">
        <v>2</v>
      </c>
      <c r="C2" s="2" t="s">
        <v>32</v>
      </c>
    </row>
    <row r="3" spans="1:3">
      <c r="A3" s="3" t="s">
        <v>158</v>
      </c>
    </row>
    <row r="4" spans="1:3">
      <c r="A4" s="4" t="s">
        <v>370</v>
      </c>
      <c r="B4" s="5" t="n">
        <v>2737657</v>
      </c>
    </row>
    <row r="5" spans="1:3">
      <c r="A5" s="4" t="s">
        <v>332</v>
      </c>
      <c r="B5" s="5" t="n">
        <v>487121</v>
      </c>
    </row>
    <row r="6" spans="1:3">
      <c r="A6" s="4" t="s">
        <v>371</v>
      </c>
      <c r="B6" s="5" t="n">
        <v>-123745</v>
      </c>
    </row>
    <row r="7" spans="1:3">
      <c r="A7" s="4" t="s">
        <v>372</v>
      </c>
      <c r="B7" s="5" t="n">
        <v>-1</v>
      </c>
    </row>
    <row r="8" spans="1:3">
      <c r="A8" s="4" t="s">
        <v>373</v>
      </c>
      <c r="B8" s="5" t="n">
        <v>3101032</v>
      </c>
      <c r="C8" s="5" t="n">
        <v>2737657</v>
      </c>
    </row>
    <row r="9" spans="1:3">
      <c r="A9" s="4" t="s">
        <v>374</v>
      </c>
      <c r="B9" s="5" t="n">
        <v>3101032</v>
      </c>
    </row>
    <row r="10" spans="1:3">
      <c r="A10" s="4" t="s">
        <v>375</v>
      </c>
      <c r="B10" s="5" t="n">
        <v>2025757</v>
      </c>
    </row>
    <row r="11" spans="1:3">
      <c r="A11" s="4" t="s">
        <v>376</v>
      </c>
      <c r="B11" s="9" t="n">
        <v>13.72</v>
      </c>
    </row>
    <row r="12" spans="1:3">
      <c r="A12" s="4" t="s">
        <v>377</v>
      </c>
      <c r="B12" s="10" t="n">
        <v>48.85</v>
      </c>
    </row>
    <row r="13" spans="1:3">
      <c r="A13" s="4" t="s">
        <v>378</v>
      </c>
      <c r="B13" s="10" t="n">
        <v>3.86</v>
      </c>
    </row>
    <row r="14" spans="1:3">
      <c r="A14" s="4" t="s">
        <v>379</v>
      </c>
      <c r="B14" s="10" t="n">
        <v>1.36</v>
      </c>
    </row>
    <row r="15" spans="1:3">
      <c r="A15" s="4" t="s">
        <v>380</v>
      </c>
      <c r="B15" s="10" t="n">
        <v>19.63</v>
      </c>
      <c r="C15" s="9" t="n">
        <v>13.72</v>
      </c>
    </row>
    <row r="16" spans="1:3">
      <c r="A16" s="4" t="s">
        <v>381</v>
      </c>
      <c r="B16" s="10" t="n">
        <v>19.63</v>
      </c>
    </row>
    <row r="17" spans="1:3">
      <c r="A17" s="4" t="s">
        <v>382</v>
      </c>
      <c r="B17" s="9" t="n">
        <v>12.59</v>
      </c>
    </row>
    <row r="18" spans="1:3">
      <c r="A18" s="4" t="s">
        <v>383</v>
      </c>
      <c r="B18" s="7" t="n">
        <v>9351908</v>
      </c>
      <c r="C18" s="7" t="n">
        <v>109778658</v>
      </c>
    </row>
    <row r="19" spans="1:3">
      <c r="A19" s="4" t="s">
        <v>384</v>
      </c>
      <c r="B19" s="7" t="n">
        <v>9310898</v>
      </c>
    </row>
    <row r="20" spans="1:3">
      <c r="A20" s="4" t="s">
        <v>385</v>
      </c>
      <c r="B20" s="4" t="s">
        <v>386</v>
      </c>
    </row>
    <row r="21" spans="1:3">
      <c r="A21" s="4" t="s">
        <v>387</v>
      </c>
      <c r="B21" s="4" t="s">
        <v>388</v>
      </c>
    </row>
    <row r="22" spans="1:3">
      <c r="A22" s="4" t="s">
        <v>389</v>
      </c>
      <c r="B22" s="4" t="s">
        <v>390</v>
      </c>
    </row>
    <row r="23" spans="1:3">
      <c r="A23" s="4" t="s">
        <v>391</v>
      </c>
      <c r="B23" s="4" t="s">
        <v>392</v>
      </c>
      <c r="C23" s="4" t="s">
        <v>393</v>
      </c>
    </row>
    <row r="24" spans="1:3">
      <c r="A24" s="4" t="s">
        <v>394</v>
      </c>
      <c r="B24" s="4" t="s">
        <v>39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97</v>
      </c>
    </row>
    <row r="3" spans="1:2">
      <c r="A3" s="3" t="s">
        <v>325</v>
      </c>
    </row>
    <row r="4" spans="1:2">
      <c r="A4" s="4" t="s">
        <v>398</v>
      </c>
      <c r="B4" s="5" t="n">
        <v>5272</v>
      </c>
    </row>
    <row r="5" spans="1:2">
      <c r="A5" s="4" t="s">
        <v>399</v>
      </c>
      <c r="B5" s="5" t="n">
        <v>78806</v>
      </c>
    </row>
    <row r="6" spans="1:2">
      <c r="A6" s="4" t="s">
        <v>400</v>
      </c>
      <c r="B6" s="5" t="n">
        <v>-1757</v>
      </c>
    </row>
    <row r="7" spans="1:2">
      <c r="A7" s="4" t="s">
        <v>401</v>
      </c>
      <c r="B7" s="5" t="n">
        <v>82321</v>
      </c>
    </row>
    <row r="8" spans="1:2">
      <c r="A8" s="4" t="s">
        <v>402</v>
      </c>
      <c r="B8" s="9" t="n">
        <v>56.9</v>
      </c>
    </row>
    <row r="9" spans="1:2">
      <c r="A9" s="4" t="s">
        <v>403</v>
      </c>
      <c r="B9" s="10" t="n">
        <v>53.63</v>
      </c>
    </row>
    <row r="10" spans="1:2">
      <c r="A10" s="4" t="s">
        <v>404</v>
      </c>
      <c r="B10" s="10" t="n">
        <v>56.9</v>
      </c>
    </row>
    <row r="11" spans="1:2">
      <c r="A11" s="4" t="s">
        <v>405</v>
      </c>
      <c r="B11" s="9" t="n">
        <v>5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8"/>
    <col customWidth="1" max="3" min="3" width="16"/>
    <col customWidth="1" max="4" min="4" width="14"/>
  </cols>
  <sheetData>
    <row r="1" spans="1:4">
      <c r="A1" s="1" t="s">
        <v>406</v>
      </c>
      <c r="B1" s="2" t="s">
        <v>407</v>
      </c>
      <c r="C1" s="2" t="s">
        <v>1</v>
      </c>
    </row>
    <row r="2" spans="1:4">
      <c r="B2" s="2" t="s">
        <v>408</v>
      </c>
      <c r="C2" s="2" t="s">
        <v>2</v>
      </c>
      <c r="D2" s="2" t="s">
        <v>63</v>
      </c>
    </row>
    <row r="3" spans="1:4">
      <c r="A3" s="3" t="s">
        <v>409</v>
      </c>
    </row>
    <row r="4" spans="1:4">
      <c r="A4" s="4" t="s">
        <v>137</v>
      </c>
      <c r="C4" s="7" t="n">
        <v>125000000</v>
      </c>
    </row>
    <row r="5" spans="1:4">
      <c r="A5" s="4" t="s">
        <v>74</v>
      </c>
      <c r="C5" s="5" t="n">
        <v>36781</v>
      </c>
      <c r="D5" s="7" t="n">
        <v>7073</v>
      </c>
    </row>
    <row r="6" spans="1:4">
      <c r="A6" s="4" t="s">
        <v>410</v>
      </c>
    </row>
    <row r="7" spans="1:4">
      <c r="A7" s="3" t="s">
        <v>409</v>
      </c>
    </row>
    <row r="8" spans="1:4">
      <c r="A8" s="4" t="s">
        <v>411</v>
      </c>
      <c r="B8" s="7" t="n">
        <v>150800000</v>
      </c>
    </row>
    <row r="9" spans="1:4">
      <c r="A9" s="4" t="s">
        <v>412</v>
      </c>
      <c r="B9" s="7" t="n">
        <v>150800000</v>
      </c>
    </row>
    <row r="10" spans="1:4">
      <c r="A10" s="4" t="s">
        <v>413</v>
      </c>
      <c r="B10" s="4" t="s">
        <v>414</v>
      </c>
    </row>
    <row r="11" spans="1:4">
      <c r="A11" s="4" t="s">
        <v>415</v>
      </c>
      <c r="B11" s="7" t="n">
        <v>125000000</v>
      </c>
    </row>
    <row r="12" spans="1:4">
      <c r="A12" s="4" t="s">
        <v>137</v>
      </c>
      <c r="B12" s="7" t="n">
        <v>125000000</v>
      </c>
    </row>
    <row r="13" spans="1:4">
      <c r="A13" s="4" t="s">
        <v>416</v>
      </c>
      <c r="B13" s="4" t="s">
        <v>417</v>
      </c>
    </row>
    <row r="14" spans="1:4">
      <c r="A14" s="4" t="s">
        <v>74</v>
      </c>
      <c r="C14" s="7" t="n">
        <v>3678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2</v>
      </c>
      <c r="B1" s="2" t="s">
        <v>1</v>
      </c>
    </row>
    <row r="2" spans="1:4">
      <c r="B2" s="2" t="s">
        <v>2</v>
      </c>
      <c r="C2" s="2" t="s">
        <v>32</v>
      </c>
      <c r="D2" s="2" t="s">
        <v>63</v>
      </c>
    </row>
    <row r="3" spans="1:4">
      <c r="A3" s="3" t="s">
        <v>64</v>
      </c>
    </row>
    <row r="4" spans="1:4">
      <c r="A4" s="4" t="s">
        <v>65</v>
      </c>
      <c r="C4" s="7" t="n">
        <v>30659</v>
      </c>
      <c r="D4" s="7" t="n">
        <v>547546</v>
      </c>
    </row>
    <row r="5" spans="1:4">
      <c r="A5" s="4" t="s">
        <v>66</v>
      </c>
      <c r="B5" s="7" t="n">
        <v>330702</v>
      </c>
      <c r="C5" s="5" t="n">
        <v>60705</v>
      </c>
      <c r="D5" s="5" t="n">
        <v>29755</v>
      </c>
    </row>
    <row r="6" spans="1:4">
      <c r="A6" s="4" t="s">
        <v>67</v>
      </c>
      <c r="B6" s="5" t="n">
        <v>330702</v>
      </c>
      <c r="C6" s="5" t="n">
        <v>91364</v>
      </c>
      <c r="D6" s="5" t="n">
        <v>577301</v>
      </c>
    </row>
    <row r="7" spans="1:4">
      <c r="A7" s="3" t="s">
        <v>68</v>
      </c>
    </row>
    <row r="8" spans="1:4">
      <c r="A8" s="4" t="s">
        <v>69</v>
      </c>
      <c r="B8" s="5" t="n">
        <v>93831530</v>
      </c>
      <c r="C8" s="5" t="n">
        <v>87718074</v>
      </c>
      <c r="D8" s="5" t="n">
        <v>21226345</v>
      </c>
    </row>
    <row r="9" spans="1:4">
      <c r="A9" s="4" t="s">
        <v>70</v>
      </c>
      <c r="B9" s="5" t="n">
        <v>24758063</v>
      </c>
      <c r="C9" s="5" t="n">
        <v>18187286</v>
      </c>
      <c r="D9" s="5" t="n">
        <v>10337679</v>
      </c>
    </row>
    <row r="10" spans="1:4">
      <c r="A10" s="4" t="s">
        <v>71</v>
      </c>
      <c r="B10" s="5" t="n">
        <v>118589593</v>
      </c>
      <c r="C10" s="5" t="n">
        <v>105905360</v>
      </c>
      <c r="D10" s="5" t="n">
        <v>31564024</v>
      </c>
    </row>
    <row r="11" spans="1:4">
      <c r="A11" s="4" t="s">
        <v>72</v>
      </c>
      <c r="B11" s="5" t="n">
        <v>-118258891</v>
      </c>
      <c r="C11" s="5" t="n">
        <v>-105813996</v>
      </c>
      <c r="D11" s="5" t="n">
        <v>-30986723</v>
      </c>
    </row>
    <row r="12" spans="1:4">
      <c r="A12" s="4" t="s">
        <v>73</v>
      </c>
      <c r="B12" s="5" t="n">
        <v>-2935077</v>
      </c>
      <c r="C12" s="5" t="n">
        <v>-1022455</v>
      </c>
      <c r="D12" s="5" t="n">
        <v>-303936</v>
      </c>
    </row>
    <row r="13" spans="1:4">
      <c r="A13" s="4" t="s">
        <v>74</v>
      </c>
      <c r="B13" s="5" t="n">
        <v>36781</v>
      </c>
      <c r="D13" s="5" t="n">
        <v>7073</v>
      </c>
    </row>
    <row r="14" spans="1:4">
      <c r="A14" s="4" t="s">
        <v>75</v>
      </c>
      <c r="B14" s="5" t="n">
        <v>-115360595</v>
      </c>
      <c r="C14" s="5" t="n">
        <v>-104791541</v>
      </c>
      <c r="D14" s="5" t="n">
        <v>-30689860</v>
      </c>
    </row>
    <row r="15" spans="1:4">
      <c r="A15" s="4" t="s">
        <v>76</v>
      </c>
      <c r="B15" s="5" t="n">
        <v>1065673</v>
      </c>
      <c r="C15" s="5" t="n">
        <v>1600</v>
      </c>
      <c r="D15" s="5" t="n">
        <v>1600</v>
      </c>
    </row>
    <row r="16" spans="1:4">
      <c r="A16" s="4" t="s">
        <v>77</v>
      </c>
      <c r="B16" s="7" t="n">
        <v>-116426268</v>
      </c>
      <c r="C16" s="7" t="n">
        <v>-104793141</v>
      </c>
      <c r="D16" s="7" t="n">
        <v>-30691460</v>
      </c>
    </row>
    <row r="17" spans="1:4">
      <c r="A17" s="3" t="s">
        <v>78</v>
      </c>
    </row>
    <row r="18" spans="1:4">
      <c r="A18" s="4" t="s">
        <v>79</v>
      </c>
      <c r="B18" s="9" t="n">
        <v>-2.69</v>
      </c>
      <c r="C18" s="9" t="n">
        <v>-2.91</v>
      </c>
      <c r="D18" s="9" t="n">
        <v>-1.07</v>
      </c>
    </row>
    <row r="19" spans="1:4">
      <c r="A19" s="3" t="s">
        <v>80</v>
      </c>
    </row>
    <row r="20" spans="1:4">
      <c r="A20" s="4" t="s">
        <v>79</v>
      </c>
      <c r="B20" s="5" t="n">
        <v>43240188</v>
      </c>
      <c r="C20" s="5" t="n">
        <v>36069237</v>
      </c>
      <c r="D20" s="5" t="n">
        <v>286500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418</v>
      </c>
      <c r="B1" s="2" t="s">
        <v>1</v>
      </c>
    </row>
    <row r="2" spans="1:4">
      <c r="B2" s="2" t="s">
        <v>2</v>
      </c>
      <c r="C2" s="2" t="s">
        <v>32</v>
      </c>
      <c r="D2" s="2" t="s">
        <v>63</v>
      </c>
    </row>
    <row r="3" spans="1:4">
      <c r="A3" s="3" t="s">
        <v>164</v>
      </c>
    </row>
    <row r="4" spans="1:4">
      <c r="A4" s="4" t="s">
        <v>419</v>
      </c>
      <c r="B4" s="7" t="n">
        <v>1065673</v>
      </c>
      <c r="C4" s="7" t="n">
        <v>1600</v>
      </c>
      <c r="D4" s="7" t="n">
        <v>1600</v>
      </c>
    </row>
    <row r="5" spans="1:4">
      <c r="A5" s="4" t="s">
        <v>420</v>
      </c>
      <c r="B5" s="5" t="n">
        <v>-19605520</v>
      </c>
      <c r="C5" s="5" t="n">
        <v>-51165859</v>
      </c>
      <c r="D5" s="5" t="n">
        <v>-14655320</v>
      </c>
    </row>
    <row r="6" spans="1:4">
      <c r="A6" s="4" t="s">
        <v>421</v>
      </c>
      <c r="B6" s="5" t="n">
        <v>19605520</v>
      </c>
      <c r="C6" s="5" t="n">
        <v>51165859</v>
      </c>
      <c r="D6" s="5" t="n">
        <v>14655320</v>
      </c>
    </row>
    <row r="7" spans="1:4">
      <c r="A7" s="4" t="s">
        <v>422</v>
      </c>
      <c r="B7" s="7" t="n">
        <v>1065673</v>
      </c>
      <c r="C7" s="7" t="n">
        <v>1600</v>
      </c>
      <c r="D7" s="7" t="n">
        <v>16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3</v>
      </c>
      <c r="B1" s="2" t="s">
        <v>1</v>
      </c>
    </row>
    <row r="2" spans="1:4">
      <c r="B2" s="2" t="s">
        <v>2</v>
      </c>
      <c r="C2" s="2" t="s">
        <v>32</v>
      </c>
      <c r="D2" s="2" t="s">
        <v>63</v>
      </c>
    </row>
    <row r="3" spans="1:4">
      <c r="A3" s="3" t="s">
        <v>164</v>
      </c>
    </row>
    <row r="4" spans="1:4">
      <c r="A4" s="4" t="s">
        <v>424</v>
      </c>
      <c r="B4" s="4" t="s">
        <v>425</v>
      </c>
      <c r="C4" s="4" t="s">
        <v>425</v>
      </c>
      <c r="D4" s="4" t="s">
        <v>425</v>
      </c>
    </row>
    <row r="5" spans="1:4">
      <c r="A5" s="4" t="s">
        <v>426</v>
      </c>
      <c r="B5" s="4" t="s">
        <v>427</v>
      </c>
      <c r="C5" s="4" t="s">
        <v>273</v>
      </c>
      <c r="D5" s="4" t="s">
        <v>273</v>
      </c>
    </row>
    <row r="6" spans="1:4">
      <c r="A6" s="4" t="s">
        <v>428</v>
      </c>
      <c r="B6" s="4" t="s">
        <v>429</v>
      </c>
      <c r="C6" s="4" t="s">
        <v>430</v>
      </c>
      <c r="D6" s="4" t="s">
        <v>431</v>
      </c>
    </row>
    <row r="7" spans="1:4">
      <c r="A7" s="4" t="s">
        <v>432</v>
      </c>
      <c r="B7" s="4" t="s">
        <v>433</v>
      </c>
      <c r="C7" s="4" t="s">
        <v>273</v>
      </c>
      <c r="D7" s="4" t="s">
        <v>273</v>
      </c>
    </row>
    <row r="8" spans="1:4">
      <c r="A8" s="4" t="s">
        <v>434</v>
      </c>
      <c r="B8" s="4" t="s">
        <v>435</v>
      </c>
      <c r="C8" s="4" t="s">
        <v>273</v>
      </c>
      <c r="D8" s="4" t="s">
        <v>436</v>
      </c>
    </row>
    <row r="9" spans="1:4">
      <c r="A9" s="4" t="s">
        <v>437</v>
      </c>
      <c r="B9" s="4" t="s">
        <v>438</v>
      </c>
      <c r="C9" s="4" t="s">
        <v>439</v>
      </c>
      <c r="D9" s="4" t="s">
        <v>440</v>
      </c>
    </row>
    <row r="10" spans="1:4">
      <c r="A10" s="4" t="s">
        <v>441</v>
      </c>
      <c r="B10" s="4" t="s">
        <v>442</v>
      </c>
      <c r="C10" s="4" t="s">
        <v>273</v>
      </c>
      <c r="D10" s="4" t="s">
        <v>443</v>
      </c>
    </row>
    <row r="11" spans="1:4">
      <c r="A11" s="4" t="s">
        <v>444</v>
      </c>
      <c r="B11" s="4" t="s">
        <v>445</v>
      </c>
      <c r="C11" s="4" t="s">
        <v>436</v>
      </c>
      <c r="D11" s="4" t="s">
        <v>446</v>
      </c>
    </row>
    <row r="12" spans="1:4">
      <c r="A12" s="4" t="s">
        <v>447</v>
      </c>
      <c r="B12" s="4" t="s">
        <v>448</v>
      </c>
      <c r="C12" s="4" t="s">
        <v>449</v>
      </c>
      <c r="D12" s="4" t="s">
        <v>450</v>
      </c>
    </row>
    <row r="13" spans="1:4">
      <c r="A13" s="4" t="s">
        <v>451</v>
      </c>
      <c r="B13" s="4" t="s">
        <v>452</v>
      </c>
      <c r="C13" s="4" t="s">
        <v>453</v>
      </c>
      <c r="D13" s="4" t="s">
        <v>454</v>
      </c>
    </row>
    <row r="14" spans="1:4">
      <c r="A14" s="4" t="s">
        <v>422</v>
      </c>
      <c r="B14" s="4" t="s">
        <v>455</v>
      </c>
      <c r="C14" s="4" t="s">
        <v>273</v>
      </c>
      <c r="D14" s="4" t="s">
        <v>44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56</v>
      </c>
      <c r="B1" s="2" t="s">
        <v>1</v>
      </c>
    </row>
    <row r="2" spans="1:4">
      <c r="B2" s="2" t="s">
        <v>2</v>
      </c>
      <c r="C2" s="2" t="s">
        <v>32</v>
      </c>
      <c r="D2" s="2" t="s">
        <v>63</v>
      </c>
    </row>
    <row r="3" spans="1:4">
      <c r="A3" s="3" t="s">
        <v>164</v>
      </c>
    </row>
    <row r="4" spans="1:4">
      <c r="A4" s="4" t="s">
        <v>457</v>
      </c>
      <c r="B4" s="7" t="n">
        <v>121000000</v>
      </c>
    </row>
    <row r="5" spans="1:4">
      <c r="A5" s="4" t="s">
        <v>458</v>
      </c>
      <c r="B5" s="5" t="n">
        <v>2035</v>
      </c>
    </row>
    <row r="6" spans="1:4">
      <c r="A6" s="4" t="s">
        <v>459</v>
      </c>
      <c r="B6" s="7" t="n">
        <v>1300000</v>
      </c>
    </row>
    <row r="7" spans="1:4">
      <c r="A7" s="4" t="s">
        <v>460</v>
      </c>
      <c r="B7" s="7" t="n">
        <v>1738815</v>
      </c>
      <c r="C7" s="7" t="n">
        <v>1720912</v>
      </c>
      <c r="D7" s="7" t="n">
        <v>17176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1</v>
      </c>
      <c r="B1" s="2" t="s">
        <v>2</v>
      </c>
      <c r="C1" s="2" t="s">
        <v>32</v>
      </c>
    </row>
    <row r="2" spans="1:3">
      <c r="A2" s="3" t="s">
        <v>462</v>
      </c>
    </row>
    <row r="3" spans="1:3">
      <c r="A3" s="4" t="s">
        <v>463</v>
      </c>
      <c r="B3" s="7" t="n">
        <v>49627652</v>
      </c>
      <c r="C3" s="7" t="n">
        <v>76741198</v>
      </c>
    </row>
    <row r="4" spans="1:3">
      <c r="A4" s="4" t="s">
        <v>45</v>
      </c>
      <c r="B4" s="5" t="n">
        <v>535158</v>
      </c>
      <c r="C4" s="5" t="n">
        <v>543466</v>
      </c>
    </row>
    <row r="5" spans="1:3">
      <c r="A5" s="4" t="s">
        <v>464</v>
      </c>
      <c r="B5" s="5" t="n">
        <v>9367227</v>
      </c>
      <c r="C5" s="5" t="n">
        <v>6962731</v>
      </c>
    </row>
    <row r="6" spans="1:3">
      <c r="A6" s="4" t="s">
        <v>465</v>
      </c>
      <c r="B6" s="5" t="n">
        <v>9360025</v>
      </c>
      <c r="C6" s="5" t="n">
        <v>5641993</v>
      </c>
    </row>
    <row r="7" spans="1:3">
      <c r="A7" s="4" t="s">
        <v>466</v>
      </c>
      <c r="B7" s="5" t="n">
        <v>1062451</v>
      </c>
    </row>
    <row r="8" spans="1:3">
      <c r="A8" s="4" t="s">
        <v>128</v>
      </c>
      <c r="B8" s="5" t="n">
        <v>1095220</v>
      </c>
      <c r="C8" s="5" t="n">
        <v>725195</v>
      </c>
    </row>
    <row r="9" spans="1:3">
      <c r="A9" s="3" t="s">
        <v>467</v>
      </c>
    </row>
    <row r="10" spans="1:3">
      <c r="A10" s="4" t="s">
        <v>468</v>
      </c>
      <c r="B10" s="5" t="n">
        <v>-44732</v>
      </c>
      <c r="C10" s="5" t="n">
        <v>-6062</v>
      </c>
    </row>
    <row r="11" spans="1:3">
      <c r="A11" s="4" t="s">
        <v>469</v>
      </c>
      <c r="B11" s="5" t="n">
        <v>71003001</v>
      </c>
      <c r="C11" s="5" t="n">
        <v>90608521</v>
      </c>
    </row>
    <row r="12" spans="1:3">
      <c r="A12" s="4" t="s">
        <v>421</v>
      </c>
      <c r="B12" s="5" t="n">
        <v>-71003001</v>
      </c>
      <c r="C12" s="5" t="n">
        <v>-90608521</v>
      </c>
    </row>
    <row r="13" spans="1:3">
      <c r="A13" s="4" t="s">
        <v>469</v>
      </c>
      <c r="B13" s="7" t="n">
        <v>0</v>
      </c>
      <c r="C1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2</v>
      </c>
    </row>
    <row r="3" spans="1:3">
      <c r="A3" s="3" t="s">
        <v>471</v>
      </c>
    </row>
    <row r="4" spans="1:3">
      <c r="A4" s="4" t="s">
        <v>472</v>
      </c>
      <c r="B4" s="7" t="n">
        <v>1720912</v>
      </c>
      <c r="C4" s="7" t="n">
        <v>1717635</v>
      </c>
    </row>
    <row r="5" spans="1:3">
      <c r="A5" s="3" t="s">
        <v>473</v>
      </c>
    </row>
    <row r="6" spans="1:3">
      <c r="A6" s="4" t="s">
        <v>474</v>
      </c>
      <c r="B6" s="5" t="n">
        <v>17903</v>
      </c>
      <c r="C6" s="5" t="n">
        <v>3277</v>
      </c>
    </row>
    <row r="7" spans="1:3">
      <c r="A7" s="4" t="s">
        <v>475</v>
      </c>
      <c r="B7" s="7" t="n">
        <v>1738815</v>
      </c>
      <c r="C7" s="7" t="n">
        <v>17209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80"/>
    <col customWidth="1" max="6" min="6" width="16"/>
  </cols>
  <sheetData>
    <row r="1" spans="1:6">
      <c r="A1" s="1" t="s">
        <v>476</v>
      </c>
      <c r="B1" s="2" t="s">
        <v>477</v>
      </c>
      <c r="C1" s="2" t="s">
        <v>63</v>
      </c>
      <c r="D1" s="2" t="s">
        <v>478</v>
      </c>
      <c r="E1" s="2" t="s">
        <v>2</v>
      </c>
      <c r="F1" s="2" t="s">
        <v>2</v>
      </c>
    </row>
    <row r="2" spans="1:6">
      <c r="A2" s="4" t="s">
        <v>479</v>
      </c>
    </row>
    <row r="3" spans="1:6">
      <c r="A3" s="3" t="s">
        <v>480</v>
      </c>
    </row>
    <row r="4" spans="1:6">
      <c r="A4" s="4" t="s">
        <v>481</v>
      </c>
      <c r="B4" s="7" t="n">
        <v>1000000</v>
      </c>
    </row>
    <row r="5" spans="1:6">
      <c r="A5" s="4" t="s">
        <v>482</v>
      </c>
      <c r="C5" s="7" t="n">
        <v>1500000</v>
      </c>
      <c r="D5" s="7" t="n">
        <v>1250000</v>
      </c>
    </row>
    <row r="6" spans="1:6">
      <c r="A6" s="4" t="s">
        <v>483</v>
      </c>
      <c r="E6" s="7" t="n">
        <v>12000000</v>
      </c>
    </row>
    <row r="7" spans="1:6">
      <c r="A7" s="4" t="s">
        <v>484</v>
      </c>
      <c r="E7" s="7" t="n">
        <v>14750000</v>
      </c>
      <c r="F7" s="7" t="n">
        <v>14750000</v>
      </c>
    </row>
    <row r="8" spans="1:6">
      <c r="A8" s="4" t="s">
        <v>485</v>
      </c>
      <c r="E8" s="4" t="s">
        <v>486</v>
      </c>
    </row>
    <row r="9" spans="1:6">
      <c r="A9" s="4" t="s">
        <v>487</v>
      </c>
    </row>
    <row r="10" spans="1:6">
      <c r="A10" s="3" t="s">
        <v>480</v>
      </c>
    </row>
    <row r="11" spans="1:6">
      <c r="A11" s="4" t="s">
        <v>488</v>
      </c>
      <c r="F11" s="4" t="s">
        <v>48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90</v>
      </c>
      <c r="B1" s="2" t="s">
        <v>1</v>
      </c>
    </row>
    <row r="2" spans="1:4">
      <c r="B2" s="2" t="s">
        <v>2</v>
      </c>
      <c r="C2" s="2" t="s">
        <v>32</v>
      </c>
      <c r="D2" s="2" t="s">
        <v>63</v>
      </c>
    </row>
    <row r="3" spans="1:4">
      <c r="A3" s="3" t="s">
        <v>491</v>
      </c>
    </row>
    <row r="4" spans="1:4">
      <c r="A4" s="4" t="s">
        <v>492</v>
      </c>
      <c r="B4" s="7" t="n">
        <v>16255927</v>
      </c>
    </row>
    <row r="5" spans="1:4">
      <c r="A5" s="4" t="s">
        <v>493</v>
      </c>
      <c r="B5" s="5" t="n">
        <v>1419940</v>
      </c>
      <c r="C5" s="7" t="n">
        <v>1385207</v>
      </c>
      <c r="D5" s="7" t="n">
        <v>853504</v>
      </c>
    </row>
    <row r="6" spans="1:4">
      <c r="A6" s="4" t="s">
        <v>494</v>
      </c>
    </row>
    <row r="7" spans="1:4">
      <c r="A7" s="3" t="s">
        <v>491</v>
      </c>
    </row>
    <row r="8" spans="1:4">
      <c r="A8" s="4" t="s">
        <v>492</v>
      </c>
      <c r="B8" s="7" t="n">
        <v>162559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496</v>
      </c>
    </row>
    <row r="2" spans="1:2">
      <c r="A2" s="3" t="s">
        <v>169</v>
      </c>
    </row>
    <row r="3" spans="1:2">
      <c r="A3" s="5" t="n">
        <v>2017</v>
      </c>
      <c r="B3" s="7" t="n">
        <v>1299845</v>
      </c>
    </row>
    <row r="4" spans="1:2">
      <c r="A4" s="5" t="n">
        <v>2018</v>
      </c>
      <c r="B4" s="5" t="n">
        <v>1457008</v>
      </c>
    </row>
    <row r="5" spans="1:2">
      <c r="A5" s="5" t="n">
        <v>2019</v>
      </c>
      <c r="B5" s="5" t="n">
        <v>1500718</v>
      </c>
    </row>
    <row r="6" spans="1:2">
      <c r="A6" s="5" t="n">
        <v>2020</v>
      </c>
      <c r="B6" s="5" t="n">
        <v>1545740</v>
      </c>
    </row>
    <row r="7" spans="1:2">
      <c r="A7" s="5" t="n">
        <v>2021</v>
      </c>
      <c r="B7" s="5" t="n">
        <v>1592112</v>
      </c>
    </row>
    <row r="8" spans="1:2">
      <c r="A8" s="4" t="s">
        <v>497</v>
      </c>
      <c r="B8" s="5" t="n">
        <v>8860504</v>
      </c>
    </row>
    <row r="9" spans="1:2">
      <c r="A9" s="4" t="s">
        <v>87</v>
      </c>
      <c r="B9" s="7" t="n">
        <v>162559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63</v>
      </c>
    </row>
    <row r="3" spans="1:4">
      <c r="A3" s="3" t="s">
        <v>172</v>
      </c>
    </row>
    <row r="4" spans="1:4">
      <c r="A4" s="4" t="s">
        <v>499</v>
      </c>
      <c r="B4" s="4" t="s">
        <v>500</v>
      </c>
    </row>
    <row r="5" spans="1:4">
      <c r="A5" s="4" t="s">
        <v>501</v>
      </c>
      <c r="B5" s="4" t="s">
        <v>502</v>
      </c>
    </row>
    <row r="6" spans="1:4">
      <c r="A6" s="4" t="s">
        <v>503</v>
      </c>
      <c r="B6" s="7" t="n">
        <v>157244</v>
      </c>
      <c r="C6" s="7" t="n">
        <v>109963</v>
      </c>
      <c r="D6" s="7" t="n">
        <v>847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17"/>
  </cols>
  <sheetData>
    <row r="1" spans="1:2">
      <c r="A1" s="1" t="s">
        <v>504</v>
      </c>
      <c r="B1" s="2" t="s">
        <v>505</v>
      </c>
    </row>
    <row r="2" spans="1:2">
      <c r="B2" s="2" t="s">
        <v>506</v>
      </c>
    </row>
    <row r="3" spans="1:2">
      <c r="A3" s="3" t="s">
        <v>175</v>
      </c>
    </row>
    <row r="4" spans="1:2">
      <c r="A4" s="4" t="s">
        <v>507</v>
      </c>
      <c r="B4" s="5" t="n">
        <v>16753</v>
      </c>
    </row>
    <row r="5" spans="1:2">
      <c r="A5" s="4" t="s">
        <v>508</v>
      </c>
      <c r="B5" s="4" t="s">
        <v>5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1</v>
      </c>
      <c r="B1" s="2" t="s">
        <v>1</v>
      </c>
    </row>
    <row r="2" spans="1:4">
      <c r="B2" s="2" t="s">
        <v>2</v>
      </c>
      <c r="C2" s="2" t="s">
        <v>32</v>
      </c>
      <c r="D2" s="2" t="s">
        <v>63</v>
      </c>
    </row>
    <row r="3" spans="1:4">
      <c r="A3" s="3" t="s">
        <v>82</v>
      </c>
    </row>
    <row r="4" spans="1:4">
      <c r="A4" s="4" t="s">
        <v>77</v>
      </c>
      <c r="B4" s="7" t="n">
        <v>-116426268</v>
      </c>
      <c r="C4" s="7" t="n">
        <v>-104793141</v>
      </c>
      <c r="D4" s="7" t="n">
        <v>-30691460</v>
      </c>
    </row>
    <row r="5" spans="1:4">
      <c r="A5" s="3" t="s">
        <v>83</v>
      </c>
    </row>
    <row r="6" spans="1:4">
      <c r="A6" s="4" t="s">
        <v>84</v>
      </c>
      <c r="B6" s="5" t="n">
        <v>273171</v>
      </c>
      <c r="C6" s="5" t="n">
        <v>-485777</v>
      </c>
      <c r="D6" s="5" t="n">
        <v>-104633</v>
      </c>
    </row>
    <row r="7" spans="1:4">
      <c r="A7" s="4" t="s">
        <v>85</v>
      </c>
      <c r="B7" s="7" t="n">
        <v>-116153097</v>
      </c>
      <c r="C7" s="7" t="n">
        <v>-105278918</v>
      </c>
      <c r="D7" s="7" t="n">
        <v>-3079609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0</v>
      </c>
      <c r="B1" s="2" t="s">
        <v>505</v>
      </c>
      <c r="J1" s="2" t="s">
        <v>1</v>
      </c>
    </row>
    <row r="2" spans="1:12">
      <c r="B2" s="2" t="s">
        <v>2</v>
      </c>
      <c r="C2" s="2" t="s">
        <v>408</v>
      </c>
      <c r="D2" s="2" t="s">
        <v>4</v>
      </c>
      <c r="E2" s="2" t="s">
        <v>511</v>
      </c>
      <c r="F2" s="2" t="s">
        <v>32</v>
      </c>
      <c r="G2" s="2" t="s">
        <v>512</v>
      </c>
      <c r="H2" s="2" t="s">
        <v>513</v>
      </c>
      <c r="I2" s="2" t="s">
        <v>514</v>
      </c>
      <c r="J2" s="2" t="s">
        <v>2</v>
      </c>
      <c r="K2" s="2" t="s">
        <v>32</v>
      </c>
      <c r="L2" s="2" t="s">
        <v>63</v>
      </c>
    </row>
    <row r="3" spans="1:12">
      <c r="A3" s="3" t="s">
        <v>178</v>
      </c>
    </row>
    <row r="4" spans="1:12">
      <c r="A4" s="4" t="s">
        <v>515</v>
      </c>
      <c r="B4" s="7" t="n">
        <v>97895</v>
      </c>
      <c r="C4" s="7" t="n">
        <v>4362</v>
      </c>
      <c r="D4" s="7" t="n">
        <v>228445</v>
      </c>
      <c r="F4" s="7" t="n">
        <v>30659</v>
      </c>
      <c r="H4" s="7" t="n">
        <v>57390</v>
      </c>
      <c r="I4" s="7" t="n">
        <v>3315</v>
      </c>
      <c r="J4" s="7" t="n">
        <v>330702</v>
      </c>
      <c r="K4" s="7" t="n">
        <v>91364</v>
      </c>
      <c r="L4" s="7" t="n">
        <v>577301</v>
      </c>
    </row>
    <row r="5" spans="1:12">
      <c r="A5" s="4" t="s">
        <v>77</v>
      </c>
      <c r="B5" s="7" t="n">
        <v>-27485039</v>
      </c>
      <c r="C5" s="7" t="n">
        <v>-30265327</v>
      </c>
      <c r="D5" s="7" t="n">
        <v>-30834454</v>
      </c>
      <c r="E5" s="7" t="n">
        <v>-27841449</v>
      </c>
      <c r="F5" s="7" t="n">
        <v>-28834516</v>
      </c>
      <c r="G5" s="7" t="n">
        <v>-32160483</v>
      </c>
      <c r="H5" s="7" t="n">
        <v>-21511318</v>
      </c>
      <c r="I5" s="7" t="n">
        <v>-22286824</v>
      </c>
      <c r="J5" s="7" t="n">
        <v>-116426268</v>
      </c>
      <c r="K5" s="7" t="n">
        <v>-104793141</v>
      </c>
      <c r="L5" s="7" t="n">
        <v>-30691460</v>
      </c>
    </row>
    <row r="6" spans="1:12">
      <c r="A6" s="4" t="s">
        <v>516</v>
      </c>
      <c r="B6" s="9" t="n">
        <v>-0.64</v>
      </c>
      <c r="C6" s="9" t="n">
        <v>-0.7</v>
      </c>
      <c r="D6" s="9" t="n">
        <v>-0.71</v>
      </c>
      <c r="E6" s="9" t="n">
        <v>-0.64</v>
      </c>
      <c r="F6" s="9" t="n">
        <v>-0.67</v>
      </c>
      <c r="G6" s="9" t="n">
        <v>-0.91</v>
      </c>
      <c r="H6" s="9" t="n">
        <v>-0.61</v>
      </c>
      <c r="I6" s="9" t="n">
        <v>-0.72</v>
      </c>
      <c r="J6" s="9" t="n">
        <v>-2.69</v>
      </c>
      <c r="K6" s="9" t="n">
        <v>-2.91</v>
      </c>
      <c r="L6" s="9" t="n">
        <v>-1.07</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44"/>
    <col customWidth="1" max="2" min="2" width="14"/>
    <col customWidth="1" max="3" min="3" width="24"/>
    <col customWidth="1" max="4" min="4" width="28"/>
    <col customWidth="1" max="5" min="5" width="22"/>
    <col customWidth="1" max="6" min="6" width="45"/>
    <col customWidth="1" max="7" min="7" width="49"/>
    <col customWidth="1" max="8" min="8" width="36"/>
    <col customWidth="1" max="9" min="9" width="59"/>
    <col customWidth="1" max="10" min="10" width="63"/>
    <col customWidth="1" max="11" min="11" width="29"/>
    <col customWidth="1" max="12" min="12" width="46"/>
  </cols>
  <sheetData>
    <row r="1" spans="1:12">
      <c r="A1" s="1" t="s">
        <v>86</v>
      </c>
      <c r="B1" s="2" t="s">
        <v>87</v>
      </c>
      <c r="C1" s="2" t="s">
        <v>88</v>
      </c>
      <c r="D1" s="2" t="s">
        <v>89</v>
      </c>
      <c r="E1" s="2" t="s">
        <v>90</v>
      </c>
      <c r="F1" s="2" t="s">
        <v>91</v>
      </c>
      <c r="G1" s="2" t="s">
        <v>92</v>
      </c>
      <c r="H1" s="2" t="s">
        <v>93</v>
      </c>
      <c r="I1" s="2" t="s">
        <v>94</v>
      </c>
      <c r="J1" s="2" t="s">
        <v>95</v>
      </c>
      <c r="K1" s="2" t="s">
        <v>96</v>
      </c>
      <c r="L1" s="2" t="s">
        <v>97</v>
      </c>
    </row>
    <row r="2" spans="1:12">
      <c r="A2" s="4" t="s">
        <v>98</v>
      </c>
      <c r="B2" s="7" t="n">
        <v>115442747</v>
      </c>
      <c r="E2" s="7" t="n">
        <v>706</v>
      </c>
      <c r="H2" s="7" t="n">
        <v>115442041</v>
      </c>
    </row>
    <row r="3" spans="1:12">
      <c r="A3" s="4" t="s">
        <v>99</v>
      </c>
      <c r="B3" s="5" t="n">
        <v>31615275</v>
      </c>
      <c r="E3" s="7" t="n">
        <v>2216</v>
      </c>
      <c r="H3" s="5" t="n">
        <v>89177556</v>
      </c>
      <c r="K3" s="7" t="n">
        <v>-57564497</v>
      </c>
    </row>
    <row r="4" spans="1:12">
      <c r="A4" s="4" t="s">
        <v>100</v>
      </c>
      <c r="E4" s="5" t="n">
        <v>7063300</v>
      </c>
    </row>
    <row r="5" spans="1:12">
      <c r="A5" s="4" t="s">
        <v>101</v>
      </c>
      <c r="E5" s="5" t="n">
        <v>22159446</v>
      </c>
    </row>
    <row r="6" spans="1:12">
      <c r="A6" s="4" t="s">
        <v>102</v>
      </c>
      <c r="B6" s="5" t="n">
        <v>162980</v>
      </c>
      <c r="E6" s="7" t="n">
        <v>25</v>
      </c>
      <c r="H6" s="5" t="n">
        <v>162955</v>
      </c>
    </row>
    <row r="7" spans="1:12">
      <c r="A7" s="4" t="s">
        <v>103</v>
      </c>
      <c r="E7" s="5" t="n">
        <v>247165</v>
      </c>
    </row>
    <row r="8" spans="1:12">
      <c r="A8" s="4" t="s">
        <v>104</v>
      </c>
      <c r="B8" s="5" t="n">
        <v>176085</v>
      </c>
      <c r="E8" s="7" t="n">
        <v>1</v>
      </c>
      <c r="H8" s="5" t="n">
        <v>176084</v>
      </c>
    </row>
    <row r="9" spans="1:12">
      <c r="A9" s="4" t="s">
        <v>105</v>
      </c>
      <c r="E9" s="5" t="n">
        <v>10923</v>
      </c>
    </row>
    <row r="10" spans="1:12">
      <c r="A10" s="4" t="s">
        <v>106</v>
      </c>
      <c r="B10" s="5" t="n">
        <v>109833</v>
      </c>
      <c r="E10" s="7" t="n">
        <v>2</v>
      </c>
      <c r="H10" s="5" t="n">
        <v>109831</v>
      </c>
    </row>
    <row r="11" spans="1:12">
      <c r="A11" s="4" t="s">
        <v>107</v>
      </c>
      <c r="E11" s="5" t="n">
        <v>18225</v>
      </c>
    </row>
    <row r="12" spans="1:12">
      <c r="A12" s="4" t="s">
        <v>108</v>
      </c>
      <c r="B12" s="5" t="n">
        <v>3843878</v>
      </c>
      <c r="H12" s="5" t="n">
        <v>3843878</v>
      </c>
    </row>
    <row r="13" spans="1:12">
      <c r="A13" s="4" t="s">
        <v>77</v>
      </c>
      <c r="B13" s="5" t="n">
        <v>-30691460</v>
      </c>
      <c r="K13" s="5" t="n">
        <v>-30691460</v>
      </c>
    </row>
    <row r="14" spans="1:12">
      <c r="A14" s="4" t="s">
        <v>109</v>
      </c>
      <c r="B14" s="5" t="n">
        <v>-104633</v>
      </c>
      <c r="L14" s="7" t="n">
        <v>-104633</v>
      </c>
    </row>
    <row r="15" spans="1:12">
      <c r="A15" s="4" t="s">
        <v>110</v>
      </c>
      <c r="B15" s="5" t="n">
        <v>120554705</v>
      </c>
      <c r="E15" s="7" t="n">
        <v>2950</v>
      </c>
      <c r="H15" s="5" t="n">
        <v>208912345</v>
      </c>
      <c r="K15" s="5" t="n">
        <v>-88255957</v>
      </c>
      <c r="L15" s="5" t="n">
        <v>-104633</v>
      </c>
    </row>
    <row r="16" spans="1:12">
      <c r="A16" s="4" t="s">
        <v>111</v>
      </c>
      <c r="E16" s="5" t="n">
        <v>29499059</v>
      </c>
    </row>
    <row r="17" spans="1:12">
      <c r="A17" s="4" t="s">
        <v>98</v>
      </c>
      <c r="C17" s="7" t="n">
        <v>121804369</v>
      </c>
      <c r="D17" s="7" t="n">
        <v>327436205</v>
      </c>
      <c r="F17" s="7" t="n">
        <v>541</v>
      </c>
      <c r="G17" s="7" t="n">
        <v>793</v>
      </c>
      <c r="I17" s="7" t="n">
        <v>121803828</v>
      </c>
      <c r="J17" s="7" t="n">
        <v>327435412</v>
      </c>
    </row>
    <row r="18" spans="1:12">
      <c r="A18" s="4" t="s">
        <v>100</v>
      </c>
      <c r="F18" s="5" t="n">
        <v>5411481</v>
      </c>
      <c r="G18" s="5" t="n">
        <v>7935000</v>
      </c>
    </row>
    <row r="19" spans="1:12">
      <c r="A19" s="4" t="s">
        <v>102</v>
      </c>
      <c r="B19" s="5" t="n">
        <v>653046</v>
      </c>
      <c r="E19" s="7" t="n">
        <v>31</v>
      </c>
      <c r="H19" s="5" t="n">
        <v>653015</v>
      </c>
    </row>
    <row r="20" spans="1:12">
      <c r="A20" s="4" t="s">
        <v>103</v>
      </c>
      <c r="E20" s="5" t="n">
        <v>305005</v>
      </c>
    </row>
    <row r="21" spans="1:12">
      <c r="A21" s="4" t="s">
        <v>104</v>
      </c>
      <c r="B21" s="5" t="n">
        <v>182599</v>
      </c>
      <c r="E21" s="7" t="n">
        <v>1</v>
      </c>
      <c r="H21" s="5" t="n">
        <v>182598</v>
      </c>
    </row>
    <row r="22" spans="1:12">
      <c r="A22" s="4" t="s">
        <v>105</v>
      </c>
      <c r="E22" s="5" t="n">
        <v>5330</v>
      </c>
    </row>
    <row r="23" spans="1:12">
      <c r="A23" s="4" t="s">
        <v>108</v>
      </c>
      <c r="B23" s="5" t="n">
        <v>10890905</v>
      </c>
      <c r="H23" s="5" t="n">
        <v>10890905</v>
      </c>
    </row>
    <row r="24" spans="1:12">
      <c r="A24" s="4" t="s">
        <v>77</v>
      </c>
      <c r="B24" s="5" t="n">
        <v>-104793141</v>
      </c>
      <c r="K24" s="5" t="n">
        <v>-104793141</v>
      </c>
    </row>
    <row r="25" spans="1:12">
      <c r="A25" s="4" t="s">
        <v>109</v>
      </c>
      <c r="B25" s="5" t="n">
        <v>-485777</v>
      </c>
      <c r="L25" s="5" t="n">
        <v>-485777</v>
      </c>
    </row>
    <row r="26" spans="1:12">
      <c r="A26" s="4" t="s">
        <v>112</v>
      </c>
      <c r="B26" s="5" t="n">
        <v>476242911</v>
      </c>
      <c r="E26" s="7" t="n">
        <v>4316</v>
      </c>
      <c r="H26" s="5" t="n">
        <v>669878103</v>
      </c>
      <c r="K26" s="5" t="n">
        <v>-193049098</v>
      </c>
      <c r="L26" s="5" t="n">
        <v>-590410</v>
      </c>
    </row>
    <row r="27" spans="1:12">
      <c r="A27" s="4" t="s">
        <v>113</v>
      </c>
      <c r="E27" s="5" t="n">
        <v>43155875</v>
      </c>
    </row>
    <row r="28" spans="1:12">
      <c r="A28" s="4" t="s">
        <v>102</v>
      </c>
      <c r="B28" s="7" t="n">
        <v>477734</v>
      </c>
      <c r="E28" s="7" t="n">
        <v>12</v>
      </c>
      <c r="H28" s="5" t="n">
        <v>477722</v>
      </c>
    </row>
    <row r="29" spans="1:12">
      <c r="A29" s="4" t="s">
        <v>103</v>
      </c>
      <c r="B29" s="5" t="n">
        <v>123745</v>
      </c>
      <c r="E29" s="5" t="n">
        <v>123745</v>
      </c>
    </row>
    <row r="30" spans="1:12">
      <c r="A30" s="4" t="s">
        <v>114</v>
      </c>
      <c r="B30" s="7" t="n">
        <v>0</v>
      </c>
      <c r="E30" s="7" t="n">
        <v>0</v>
      </c>
      <c r="H30" s="5" t="n">
        <v>0</v>
      </c>
      <c r="K30" s="5" t="n">
        <v>0</v>
      </c>
      <c r="L30" s="5" t="n">
        <v>0</v>
      </c>
    </row>
    <row r="31" spans="1:12">
      <c r="A31" s="4" t="s">
        <v>115</v>
      </c>
      <c r="E31" s="5" t="n">
        <v>1757</v>
      </c>
    </row>
    <row r="32" spans="1:12">
      <c r="A32" s="4" t="s">
        <v>104</v>
      </c>
      <c r="B32" s="5" t="n">
        <v>233772</v>
      </c>
      <c r="E32" s="7" t="n">
        <v>1</v>
      </c>
      <c r="H32" s="5" t="n">
        <v>233771</v>
      </c>
    </row>
    <row r="33" spans="1:12">
      <c r="A33" s="4" t="s">
        <v>105</v>
      </c>
      <c r="E33" s="5" t="n">
        <v>11529</v>
      </c>
    </row>
    <row r="34" spans="1:12">
      <c r="A34" s="4" t="s">
        <v>108</v>
      </c>
      <c r="B34" s="5" t="n">
        <v>14701219</v>
      </c>
      <c r="H34" s="5" t="n">
        <v>14701219</v>
      </c>
    </row>
    <row r="35" spans="1:12">
      <c r="A35" s="4" t="s">
        <v>77</v>
      </c>
      <c r="B35" s="5" t="n">
        <v>-116426268</v>
      </c>
      <c r="K35" s="5" t="n">
        <v>-116426268</v>
      </c>
    </row>
    <row r="36" spans="1:12">
      <c r="A36" s="4" t="s">
        <v>109</v>
      </c>
      <c r="B36" s="5" t="n">
        <v>273171</v>
      </c>
      <c r="L36" s="5" t="n">
        <v>273171</v>
      </c>
    </row>
    <row r="37" spans="1:12">
      <c r="A37" s="4" t="s">
        <v>116</v>
      </c>
      <c r="B37" s="7" t="n">
        <v>375502539</v>
      </c>
      <c r="E37" s="7" t="n">
        <v>4329</v>
      </c>
      <c r="H37" s="7" t="n">
        <v>685290815</v>
      </c>
      <c r="K37" s="7" t="n">
        <v>-309475366</v>
      </c>
      <c r="L37" s="7" t="n">
        <v>-317239</v>
      </c>
    </row>
    <row r="38" spans="1:12">
      <c r="A38" s="4" t="s">
        <v>117</v>
      </c>
      <c r="E38" s="5" t="n">
        <v>432929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8</v>
      </c>
      <c r="B1" s="2" t="s">
        <v>1</v>
      </c>
    </row>
    <row r="2" spans="1:4">
      <c r="B2" s="2" t="s">
        <v>2</v>
      </c>
      <c r="C2" s="2" t="s">
        <v>32</v>
      </c>
      <c r="D2" s="2" t="s">
        <v>63</v>
      </c>
    </row>
    <row r="3" spans="1:4">
      <c r="A3" s="3" t="s">
        <v>119</v>
      </c>
    </row>
    <row r="4" spans="1:4">
      <c r="A4" s="4" t="s">
        <v>77</v>
      </c>
      <c r="B4" s="7" t="n">
        <v>-116426268</v>
      </c>
      <c r="C4" s="7" t="n">
        <v>-104793141</v>
      </c>
      <c r="D4" s="7" t="n">
        <v>-30691460</v>
      </c>
    </row>
    <row r="5" spans="1:4">
      <c r="A5" s="3" t="s">
        <v>120</v>
      </c>
    </row>
    <row r="6" spans="1:4">
      <c r="A6" s="4" t="s">
        <v>121</v>
      </c>
      <c r="B6" s="5" t="n">
        <v>196872</v>
      </c>
      <c r="C6" s="5" t="n">
        <v>139626</v>
      </c>
      <c r="D6" s="5" t="n">
        <v>25481</v>
      </c>
    </row>
    <row r="7" spans="1:4">
      <c r="A7" s="4" t="s">
        <v>122</v>
      </c>
      <c r="B7" s="5" t="n">
        <v>14701219</v>
      </c>
      <c r="C7" s="5" t="n">
        <v>10890905</v>
      </c>
      <c r="D7" s="5" t="n">
        <v>3843878</v>
      </c>
    </row>
    <row r="8" spans="1:4">
      <c r="A8" s="4" t="s">
        <v>123</v>
      </c>
      <c r="B8" s="5" t="n">
        <v>233772</v>
      </c>
      <c r="C8" s="5" t="n">
        <v>182599</v>
      </c>
      <c r="D8" s="5" t="n">
        <v>176085</v>
      </c>
    </row>
    <row r="9" spans="1:4">
      <c r="A9" s="4" t="s">
        <v>124</v>
      </c>
      <c r="B9" s="5" t="n">
        <v>544354</v>
      </c>
      <c r="C9" s="5" t="n">
        <v>712675</v>
      </c>
      <c r="D9" s="5" t="n">
        <v>297223</v>
      </c>
    </row>
    <row r="10" spans="1:4">
      <c r="A10" s="3" t="s">
        <v>125</v>
      </c>
    </row>
    <row r="11" spans="1:4">
      <c r="A11" s="4" t="s">
        <v>36</v>
      </c>
      <c r="B11" s="5" t="n">
        <v>-63679</v>
      </c>
      <c r="C11" s="5" t="n">
        <v>20943</v>
      </c>
      <c r="D11" s="5" t="n">
        <v>284715</v>
      </c>
    </row>
    <row r="12" spans="1:4">
      <c r="A12" s="4" t="s">
        <v>126</v>
      </c>
      <c r="B12" s="5" t="n">
        <v>4016164</v>
      </c>
      <c r="C12" s="5" t="n">
        <v>-6737125</v>
      </c>
      <c r="D12" s="5" t="n">
        <v>-466099</v>
      </c>
    </row>
    <row r="13" spans="1:4">
      <c r="A13" s="4" t="s">
        <v>43</v>
      </c>
      <c r="B13" s="5" t="n">
        <v>2121742</v>
      </c>
      <c r="C13" s="5" t="n">
        <v>-419860</v>
      </c>
      <c r="D13" s="5" t="n">
        <v>-1342302</v>
      </c>
    </row>
    <row r="14" spans="1:4">
      <c r="A14" s="4" t="s">
        <v>127</v>
      </c>
      <c r="B14" s="5" t="n">
        <v>2147080</v>
      </c>
      <c r="C14" s="5" t="n">
        <v>-3873692</v>
      </c>
      <c r="D14" s="5" t="n">
        <v>5065329</v>
      </c>
    </row>
    <row r="15" spans="1:4">
      <c r="A15" s="4" t="s">
        <v>128</v>
      </c>
      <c r="B15" s="5" t="n">
        <v>1271517</v>
      </c>
      <c r="C15" s="5" t="n">
        <v>1597105</v>
      </c>
    </row>
    <row r="16" spans="1:4">
      <c r="A16" s="4" t="s">
        <v>129</v>
      </c>
      <c r="B16" s="5" t="n">
        <v>-91257227</v>
      </c>
      <c r="C16" s="5" t="n">
        <v>-102279965</v>
      </c>
      <c r="D16" s="5" t="n">
        <v>-22807150</v>
      </c>
    </row>
    <row r="17" spans="1:4">
      <c r="A17" s="3" t="s">
        <v>130</v>
      </c>
    </row>
    <row r="18" spans="1:4">
      <c r="A18" s="4" t="s">
        <v>131</v>
      </c>
      <c r="B18" s="5" t="n">
        <v>-395757168</v>
      </c>
      <c r="C18" s="5" t="n">
        <v>-514308249</v>
      </c>
      <c r="D18" s="5" t="n">
        <v>-103601836</v>
      </c>
    </row>
    <row r="19" spans="1:4">
      <c r="A19" s="4" t="s">
        <v>132</v>
      </c>
      <c r="B19" s="5" t="n">
        <v>488068547</v>
      </c>
      <c r="C19" s="5" t="n">
        <v>153389448</v>
      </c>
      <c r="D19" s="5" t="n">
        <v>36879308</v>
      </c>
    </row>
    <row r="20" spans="1:4">
      <c r="A20" s="4" t="s">
        <v>133</v>
      </c>
      <c r="B20" s="5" t="n">
        <v>-48964</v>
      </c>
      <c r="C20" s="5" t="n">
        <v>-860595</v>
      </c>
      <c r="D20" s="5" t="n">
        <v>-11762</v>
      </c>
    </row>
    <row r="21" spans="1:4">
      <c r="A21" s="4" t="s">
        <v>134</v>
      </c>
      <c r="B21" s="5" t="n">
        <v>92262415</v>
      </c>
      <c r="C21" s="5" t="n">
        <v>-361779396</v>
      </c>
      <c r="D21" s="5" t="n">
        <v>-66734290</v>
      </c>
    </row>
    <row r="22" spans="1:4">
      <c r="A22" s="3" t="s">
        <v>135</v>
      </c>
    </row>
    <row r="23" spans="1:4">
      <c r="A23" s="4" t="s">
        <v>136</v>
      </c>
      <c r="B23" s="5" t="n">
        <v>125000000</v>
      </c>
    </row>
    <row r="24" spans="1:4">
      <c r="A24" s="4" t="s">
        <v>137</v>
      </c>
      <c r="B24" s="5" t="n">
        <v>-125000000</v>
      </c>
    </row>
    <row r="25" spans="1:4">
      <c r="A25" s="4" t="s">
        <v>138</v>
      </c>
      <c r="B25" s="5" t="n">
        <v>477734</v>
      </c>
      <c r="C25" s="5" t="n">
        <v>653046</v>
      </c>
      <c r="D25" s="5" t="n">
        <v>162980</v>
      </c>
    </row>
    <row r="26" spans="1:4">
      <c r="A26" s="4" t="s">
        <v>139</v>
      </c>
      <c r="D26" s="5" t="n">
        <v>109833</v>
      </c>
    </row>
    <row r="27" spans="1:4">
      <c r="A27" s="4" t="s">
        <v>140</v>
      </c>
      <c r="C27" s="5" t="n">
        <v>449996887</v>
      </c>
      <c r="D27" s="5" t="n">
        <v>116191285</v>
      </c>
    </row>
    <row r="28" spans="1:4">
      <c r="A28" s="4" t="s">
        <v>141</v>
      </c>
      <c r="C28" s="5" t="n">
        <v>-756313</v>
      </c>
      <c r="D28" s="5" t="n">
        <v>-748538</v>
      </c>
    </row>
    <row r="29" spans="1:4">
      <c r="A29" s="4" t="s">
        <v>142</v>
      </c>
      <c r="B29" s="5" t="n">
        <v>477734</v>
      </c>
      <c r="C29" s="5" t="n">
        <v>449893620</v>
      </c>
      <c r="D29" s="5" t="n">
        <v>115715560</v>
      </c>
    </row>
    <row r="30" spans="1:4">
      <c r="A30" s="4" t="s">
        <v>143</v>
      </c>
      <c r="B30" s="5" t="n">
        <v>1482922</v>
      </c>
      <c r="C30" s="5" t="n">
        <v>-14165741</v>
      </c>
      <c r="D30" s="5" t="n">
        <v>26174120</v>
      </c>
    </row>
    <row r="31" spans="1:4">
      <c r="A31" s="4" t="s">
        <v>144</v>
      </c>
      <c r="B31" s="5" t="n">
        <v>47159303</v>
      </c>
      <c r="C31" s="5" t="n">
        <v>61325044</v>
      </c>
      <c r="D31" s="5" t="n">
        <v>35150924</v>
      </c>
    </row>
    <row r="32" spans="1:4">
      <c r="A32" s="4" t="s">
        <v>145</v>
      </c>
      <c r="B32" s="5" t="n">
        <v>48642225</v>
      </c>
      <c r="C32" s="7" t="n">
        <v>47159303</v>
      </c>
      <c r="D32" s="5" t="n">
        <v>61325044</v>
      </c>
    </row>
    <row r="33" spans="1:4">
      <c r="A33" s="4" t="s">
        <v>146</v>
      </c>
      <c r="B33" s="5" t="n">
        <v>36781</v>
      </c>
      <c r="D33" s="7" t="n">
        <v>7073</v>
      </c>
    </row>
    <row r="34" spans="1:4">
      <c r="A34" s="4" t="s">
        <v>147</v>
      </c>
      <c r="B34" s="7" t="n">
        <v>1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17:09Z</dcterms:created>
  <dcterms:modified xmlns:dcterms="http://purl.org/dc/terms/" xmlns:xsi="http://www.w3.org/2001/XMLSchema-instance" xsi:type="dcterms:W3CDTF">2017-03-01T16:17:09Z</dcterms:modified>
</cp:coreProperties>
</file>